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Williamsburg Moxy Hotel" sheetId="11" state="visible" r:id="rId11"/>
    <sheet xmlns:r="http://schemas.openxmlformats.org/officeDocument/2006/relationships" name="Marketable Securities and Fair " sheetId="12" state="visible" r:id="rId12"/>
    <sheet xmlns:r="http://schemas.openxmlformats.org/officeDocument/2006/relationships" name="Stockholders' Equity" sheetId="13" state="visible" r:id="rId13"/>
    <sheet xmlns:r="http://schemas.openxmlformats.org/officeDocument/2006/relationships" name="Related Party Transaction and O"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arketable Securities and Fai_2" sheetId="18" state="visible" r:id="rId18"/>
    <sheet xmlns:r="http://schemas.openxmlformats.org/officeDocument/2006/relationships" name="Related Party Transaction and_2" sheetId="19" state="visible" r:id="rId19"/>
    <sheet xmlns:r="http://schemas.openxmlformats.org/officeDocument/2006/relationships" name="Structure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Williamsburg Moxy Hotel (Detail" sheetId="23" state="visible" r:id="rId23"/>
    <sheet xmlns:r="http://schemas.openxmlformats.org/officeDocument/2006/relationships" name="Marketable Securities and Fai_3" sheetId="24" state="visible" r:id="rId24"/>
    <sheet xmlns:r="http://schemas.openxmlformats.org/officeDocument/2006/relationships" name="Marketable Securities and Fai_4" sheetId="25" state="visible" r:id="rId25"/>
    <sheet xmlns:r="http://schemas.openxmlformats.org/officeDocument/2006/relationships" name="Stockholders' Equity (Details)" sheetId="26" state="visible" r:id="rId26"/>
    <sheet xmlns:r="http://schemas.openxmlformats.org/officeDocument/2006/relationships" name="Related Party Transaction and_3" sheetId="27" state="visible" r:id="rId27"/>
    <sheet xmlns:r="http://schemas.openxmlformats.org/officeDocument/2006/relationships" name="Related Party Transactions and " sheetId="28" state="visible" r:id="rId28"/>
    <sheet xmlns:r="http://schemas.openxmlformats.org/officeDocument/2006/relationships" name="Related Party Transactions an_2" sheetId="29" state="visible" r:id="rId29"/>
    <sheet xmlns:r="http://schemas.openxmlformats.org/officeDocument/2006/relationships" name="Related Party Transactions an_3" sheetId="30" state="visible" r:id="rId30"/>
    <sheet xmlns:r="http://schemas.openxmlformats.org/officeDocument/2006/relationships" name="Related Party Transactions an_4" sheetId="31" state="visible" r:id="rId31"/>
    <sheet xmlns:r="http://schemas.openxmlformats.org/officeDocument/2006/relationships" name="Related Party Transactions an_5" sheetId="32" state="visible" r:id="rId32"/>
    <sheet xmlns:r="http://schemas.openxmlformats.org/officeDocument/2006/relationships" name="Related Party Transactions an_6" sheetId="33" state="visible" r:id="rId33"/>
  </sheets>
  <definedNames/>
  <calcPr calcId="124519" fullCalcOnLoad="1"/>
</workbook>
</file>

<file path=xl/sharedStrings.xml><?xml version="1.0" encoding="utf-8"?>
<sst xmlns="http://schemas.openxmlformats.org/spreadsheetml/2006/main" uniqueCount="415">
  <si>
    <t>Document and Entity Information - USD ($) shares in Millions</t>
  </si>
  <si>
    <t>12 Months Ended</t>
  </si>
  <si>
    <t>Dec. 31, 2019</t>
  </si>
  <si>
    <t>Mar. 15, 2020</t>
  </si>
  <si>
    <t>Jun. 30, 2019</t>
  </si>
  <si>
    <t>Document and Entity Information</t>
  </si>
  <si>
    <t>Document Type</t>
  </si>
  <si>
    <t>10-K</t>
  </si>
  <si>
    <t>Document Period End Date</t>
  </si>
  <si>
    <t>Dec. 31,
		2019</t>
  </si>
  <si>
    <t>Entity Registrant Name</t>
  </si>
  <si>
    <t>Lightstone Real Estate Income Trust Inc.</t>
  </si>
  <si>
    <t>Entity Current Reporting Status</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619312</t>
  </si>
  <si>
    <t>Current Fiscal Year End Date</t>
  </si>
  <si>
    <t>--12-31</t>
  </si>
  <si>
    <t>Document Fiscal Year Focus</t>
  </si>
  <si>
    <t>2019</t>
  </si>
  <si>
    <t>Document Fiscal Period Focus</t>
  </si>
  <si>
    <t>FY</t>
  </si>
  <si>
    <t>Amendment Flag</t>
  </si>
  <si>
    <t>Entity Interactive Data Current</t>
  </si>
  <si>
    <t>Entity Well-known Seasoned Issuer</t>
  </si>
  <si>
    <t>No</t>
  </si>
  <si>
    <t>Entity Public Float</t>
  </si>
  <si>
    <t>Entity Voluntary Filers</t>
  </si>
  <si>
    <t>CONSOLIDATED BALANCE SHEETS</t>
  </si>
  <si>
    <t>Dec. 31, 2019USD ($)</t>
  </si>
  <si>
    <t>Dec. 31, 2018USD ($)</t>
  </si>
  <si>
    <t>Assets</t>
  </si>
  <si>
    <t>Construction in progress</t>
  </si>
  <si>
    <t>Investment in related party</t>
  </si>
  <si>
    <t>Investments in unconsolidated affiliated real estate entities</t>
  </si>
  <si>
    <t>Cash and cash equivalents</t>
  </si>
  <si>
    <t>Marketable securities, available for sale</t>
  </si>
  <si>
    <t>Restricted cash and other assets</t>
  </si>
  <si>
    <t>Total Assets</t>
  </si>
  <si>
    <t>Liabilities and Stockholders' Equity</t>
  </si>
  <si>
    <t>Mortgage payable, net</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 million shares authorized, none issued and outstanding</t>
  </si>
  <si>
    <t>Common stock, $0.01 par value; 200.0 million shares authorized, 8.6 million and 8.7 million shares issued and outstanding, respectively</t>
  </si>
  <si>
    <t>Additional paid-in-capital</t>
  </si>
  <si>
    <t>Accumulated other comprehensive income</t>
  </si>
  <si>
    <t>Accumulated deficit</t>
  </si>
  <si>
    <t>Total Stockholders' Equity</t>
  </si>
  <si>
    <t>Total Liabilities and Stockholders' Equity</t>
  </si>
  <si>
    <t>CONSOLIDATED BALANCE SHEETS (Parenthetical) - $ / shares</t>
  </si>
  <si>
    <t>Dec. 31, 2018</t>
  </si>
  <si>
    <t>Feb. 11, 2015</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Loss)/Income:</t>
  </si>
  <si>
    <t>Investment income</t>
  </si>
  <si>
    <t>Loss from investments in unconsolidated affiliated real estate entities</t>
  </si>
  <si>
    <t>Total (loss)/income</t>
  </si>
  <si>
    <t>Expenses:</t>
  </si>
  <si>
    <t>General and administrative costs</t>
  </si>
  <si>
    <t>Interest expense</t>
  </si>
  <si>
    <t>Foreign currency transaction loss</t>
  </si>
  <si>
    <t>Total expenses</t>
  </si>
  <si>
    <t>Net loss</t>
  </si>
  <si>
    <t>Net loss per common share, basic and diluted</t>
  </si>
  <si>
    <t>Weighted average number of common shares outstanding, basic and diluted</t>
  </si>
  <si>
    <t>CONSOLIDATED STATEMENTS OF COMPREHENSIVE LOSS - USD ($)</t>
  </si>
  <si>
    <t>CONSOLIDATED STATEMENTS OF COMPREHENSIVE LOSS</t>
  </si>
  <si>
    <t>Other comprehensive income:</t>
  </si>
  <si>
    <t>Holding gain on marketable securities, available for sale</t>
  </si>
  <si>
    <t>Other comprehensive income</t>
  </si>
  <si>
    <t>Comprehensive loss</t>
  </si>
  <si>
    <t>CONSOLIDATED STATEMENTS OF STOCKHOLDERS' EQUITY - USD ($)</t>
  </si>
  <si>
    <t>Common Shares</t>
  </si>
  <si>
    <t>Additional Paid-In Capital</t>
  </si>
  <si>
    <t>Accumulated Other Comprehensive Income</t>
  </si>
  <si>
    <t>Accumulated Deficit</t>
  </si>
  <si>
    <t>Total</t>
  </si>
  <si>
    <t>BALANCE at Dec. 31, 2017</t>
  </si>
  <si>
    <t>BALANCE (in shares) at Dec. 31, 2017</t>
  </si>
  <si>
    <t>Distributions declared (a)</t>
  </si>
  <si>
    <t>[1]</t>
  </si>
  <si>
    <t>Redemption and cancellation of shares</t>
  </si>
  <si>
    <t>Redemption and cancellation of shares (in shares)</t>
  </si>
  <si>
    <t>BALANCE at Dec. 31, 2018</t>
  </si>
  <si>
    <t>BALANCE (in shares) at Dec. 31, 2018</t>
  </si>
  <si>
    <t>[2]</t>
  </si>
  <si>
    <t>BALANCE at Dec. 31, 2019</t>
  </si>
  <si>
    <t>BALANCE (in shares) at Dec. 31, 2019</t>
  </si>
  <si>
    <t>Dividends per share were $0.80.</t>
  </si>
  <si>
    <t>Dividends per share were $0.60.</t>
  </si>
  <si>
    <t>CONSOLIDATED STATEMENTS OF STOCKHOLDERS' EQUITY (Parenthetical) - $ / shares</t>
  </si>
  <si>
    <t>Nov. 11, 2019</t>
  </si>
  <si>
    <t>CONSOLIDATED STATEMENTS OF STOCKHOLDERS' EQUITY</t>
  </si>
  <si>
    <t>Dividends Per Share</t>
  </si>
  <si>
    <t>CONSOLIDATED STATEMENTS OF CASH FLOWS - USD ($)</t>
  </si>
  <si>
    <t>CASH FLOWS FROM OPERATING ACTIVITIES:</t>
  </si>
  <si>
    <t>Adjustments to reconcile net (loss)/income to net cash provided by operating activities:</t>
  </si>
  <si>
    <t>Amortization of discount on debt securities</t>
  </si>
  <si>
    <t>Changes in assets and liabilities:</t>
  </si>
  <si>
    <t>Increase in other assets</t>
  </si>
  <si>
    <t>Increase in accrued interest on marketable securities</t>
  </si>
  <si>
    <t>(Decrease)/increase in accounts payable and other accrued expenses</t>
  </si>
  <si>
    <t>Increase in accrued interest on subordinated advances - related party</t>
  </si>
  <si>
    <t>(Decrease)/increase in due to related parties</t>
  </si>
  <si>
    <t>Net cash provided by operating activities</t>
  </si>
  <si>
    <t>CASH FLOWS FROM INVESTING ACTIVITIES:</t>
  </si>
  <si>
    <t>Purchase of investment property</t>
  </si>
  <si>
    <t>Distributions from unconsolidated affiliated real estate entities</t>
  </si>
  <si>
    <t>Proceeds from preferred investment in related party</t>
  </si>
  <si>
    <t>Purchase of marketable securities</t>
  </si>
  <si>
    <t>Proceeds from redemption of debt securities</t>
  </si>
  <si>
    <t>Net cash provided by/(used in) investing activities</t>
  </si>
  <si>
    <t>CASH FLOWS FROM FINANCING ACTIVITIES:</t>
  </si>
  <si>
    <t>Proceeds from mortgage financing</t>
  </si>
  <si>
    <t>Payment of loan fees and expenses</t>
  </si>
  <si>
    <t>Redemption and cancellation of common stock</t>
  </si>
  <si>
    <t>Distributions paid to Company's common stockholders</t>
  </si>
  <si>
    <t>Net cash provided by/(used in) financing activities</t>
  </si>
  <si>
    <t>Effect of exchange rate changes on cash and cash equivalents and restricted cash</t>
  </si>
  <si>
    <t>Net change in cash and cash equivalents and restricted cash</t>
  </si>
  <si>
    <t>Cash, cash equivalents and restricted cash, beginning of year</t>
  </si>
  <si>
    <t>Cash, cash equivalents and restricted cash, end of year</t>
  </si>
  <si>
    <t>Supplemental disclosure of cash flow information:</t>
  </si>
  <si>
    <t>Distributions declared, but not paid</t>
  </si>
  <si>
    <t>Non-cash purchase of investment property</t>
  </si>
  <si>
    <t>Amortization of deferred financing costs included in construction in progress</t>
  </si>
  <si>
    <t>Structure</t>
  </si>
  <si>
    <t>1. Structure
Lightstone Real Estate Income Trust Inc. (‘‘Lightstone Income Trust’’), is a Maryland corporation, formed on September 9, 2014, which elected to qualify as a real estate investment trust (‘‘REIT’’) for U.S. federal income tax purposes beginning with the taxable year ended December 31, 2016.
Lightstone Income Trust, together with its subsidiaries is collectively referred to as the ‘‘Company’’ and the use of ‘‘we,’’ ‘‘our,’’ ‘‘us’’ or similar pronouns refers to Lightstone Income Trust or the Company as required by the context in which any such pronoun is used.
The Company has and will continue to seek to originate, acquire and manage a diverse portfolio of real estate and real estate-related investments; including investments in mezzanine loans, first lien mortgage loans, second lien mortgage loans, bridge loans and preferred equity interests, with a focus on development investments and investments intended to finance development or redevelopment opportunities. The Company may also invest in debt and derivative securities related to real estate assets. A substantial portion of the Company’s investments by value may be secured by or related to properties or entities advised by, or wholly or partially, directly or indirectly owned by, The Lightstone Group, LLC (the “Sponsor”), its affiliates or by other real estate investment programs it sponsors.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December 31, 2019, it (i) wholly owned and consolidated the operating results of one development project, the Williamsburg Moxy Hotel, (ii) held an unconsolidated 22.5% membership interest in RP Maximus Cove L.L.C. (the “Cove Joint Venture”), which it subsequently disposed of on February 12, 2020, and (iii) held an unconsolidated approximate 33.3% membership interest in 40 East End Ave. Pref Member LLC (the “40 East End Ave. Joint Venture”). The Company accounts for its unconsolidated membership interests in the Cove Joint Venture and the 40 East End Ave. Joint Venture in accordance with the equity method of accounting.
The Company’s advisor is Lightstone Real Estate Income LLC (the “Advisor”), which is majority owned by David Lichtenstein. On September 12, 2014, the Advisor contributed $200,000 for 20,000 shares of common stock (“Common Shares”), or $10.00 per share of the Lightstone Income Trust. Mr. Lichtenstein also is a majority owner of the equity interests of The Lightstone Group, LLC. The Lightstone Group, LLC served as the Company’s Sponsor during its initial public offering (the “Offering”) which terminated on March 31, 2017. Mr. Lichtenstein owns 222,222 Common Shares which were issued on June 15, 2015 for $2.0 million, or $9.00 per share. Subject to the oversight of the Company’s board of directors (the “Board of Directors”), the Advisor has primary responsibility for making investment decisions on behalf of the Company and managing its day-to-day operations. Mr. Lichtenstein also acts as the Company’s Chairman and Chief Executive Officer. As a result, he exerts influence over but does not control Lightstone Income Trust.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2, which is the fifth anniversary of the termination of its Offering, its charter requires either (a) an amendment to our charter to extend the deadline to begin the process of achieving a liquidity event, or (b) the holding of a stockholders meeting to vote on a proposal for an orderly liquidation of its portfolio.</t>
  </si>
  <si>
    <t>Summary of Significant Accounting Policies</t>
  </si>
  <si>
    <t>2. Summary of Significant Accounting Policies
Basis of Presentation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
Cash and Cash Equivalents and Restricted Cash
The Company considers all highly liquid investments with an original maturity of three months or less when purchased to be cash equivalents. The Company maintains its cash in bank deposit accounts, which, at times, may exceed U.S. federally insured limits. The Company has not experienced any losses in such accounts. The Company believes it is not exposed to any significant credit risk on its cash and cash equivalents.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December 31,
2019
2018
Cash and cash equivalents
$
13,730,832
$
4,350,896
Restricted cash
532,350
—
Total cash, cash equivalents and restricted cash
$
14,263,182
$
4,350,896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Maintenance and repairs are charged to expense as incurred.
Investments in Unconsolidated Entities
The Company evaluates its investments in other entities for consolidation. It considers its percentage interest in the joint venture, eva 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If an investment qualifies for the cost method of accounting, the Company’s investment is recorded initially at cost, and subsequently adjusted for cash contributions and distributions resulting from any capital events. Distributions received from the underlying entity are recorded as investment or dividend income.
We review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As such, the Company is subject to U.S. federal and state income taxes and franchise taxes from these activities.
As of December 31, 2019 and 2018,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Marketable Securities
The Company’s marketable securities currently consist of debt securities that are designated as available-for-sale and are recorded at fair value. Amortization of discounts and accretion of premiums on debt securities are recorded in investment income under the effective interest method. Unrealized holding gains or losses for debt securities are reported as a component of accumulated other comprehensive income (“AOCI”).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Foreign Currency Transactions
The Company maintains funds in a bank account that is denominated in New Israeli Shekel (“ILS”) and is re-measured into U.S. Dollars at the current exchange rate at the end of each reporting period. As of December 31, 2019, the Company maintained approximately 4,455 ILS in a bank account, which was re-measured to $1,291, and is included in cash and cash equivalents on the Company’s consolidated balance sheet. For the year ended December 31, 2019, the Company recorded a foreign currency transaction loss of $55,549 to reflect both the exchange rate at the end of the reporting period and the effect of exchange rate changes on the amount of functional currency paid or received while settling transactions during the period.
The Company did not have any ILS denominated financial instruments as of December 31, 2018.
Real Estate-Related Debt Investments
The Company intends to hold its real estate-related debt investments until maturity and accordingly, they are carried at cost, net of any related unamortized loan fees, origination fees, discounts, premiums and unfunded commitments. Real estate-related debt investments that are deemed impaired are carried at amortized cost less a loan loss reserve, if deemed appropriate, which approximates fair value. Real estate-related debt investments that we do not intend to hold for the foreseeable future or until their expected payoff are classified as held for sale and recorded at the lower of cost or fair value.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
Credit Losses and Impairment on Investments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vestment income when received, under the cash basis method, until an accrual is resumed when the debt investment becomes contractually current and performance is demonstrated to be resumed. A debt investment is written off when it is no longer realizable or is legally discharged.
Financial Instruments
The carrying amounts reported in the consolidated balance sheets for cash and cash equivalents, restricted cash and other assets, mortgage payable, accounts payable and other accrued expenses and due to related parties approximate their fair values because of the short maturity of these instruments.
Net Earnings per Common Share
Net earnings per Common Share will be computed by dividing the earnings by the weighted average number of shares of common stock outstanding.
New Accounting Pronouncements
In June 2016, the Financial Accounting Standards Board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Williamsburg Moxy Hotel</t>
  </si>
  <si>
    <t>3.Williamsburg Moxy Hotel
On July 17, 2019, the Company acquired four adjacent parcels of land located at 353-361 Bedford Avenue in Brooklyn, New York (collectively, the “Williamsburg Land”), from unaffiliated third parties, for an aggregate purchase price of approximately $30.4 million, excluding closing and other acquisition related costs, on which it intends to develop and construct a 210-room branded hotel (the “Williamsburg Moxy Hotel”). The acquisition was funded with cash on hand ($14.4 million) and proceeds from a mortgage loan ($16.0 million).
In connection with the acquisition of the Williamsburg Land, the Advisor earned an acquisition fee equal to 1.00% of the gross aggregate contractual purchase price, which was approximately l$0.3 million.
As of December 31, 2019, the Company incurred and capitalized to construction in progress an aggregate of $34.2 million (including the acquisition fee of $0.3 million and capitalized interest of $0.4 million) consisting of acquisition and other development costs attributable to the Williamsburg Moxy Hotel. During the year ended December 31, 2019, the Company capitalized interest of approximately $0.4 million in connection with the development of the Williamsburg Moxy Hotel.
Williamsburg Mortgage
In connection with the closing of the acquisition of the Williamsburg Land, the Company simultaneously entered into a mortgage loan collateralized by the Williamsburg Land (the “Williamsburg Mortgage”) for $16.0 million. The Williamsburg Mortgage has a term of one year, with two, six-month extension options, bears interest at 4.50% and requires monthly interest-only payments of approximately $60,000 through its stated maturity with the entire unpaid balance due upon maturity. As of December 31, 2019, the outstanding principal balance of the Williamsburg Mortgage was $16.0 million, which is presented, net of deferred financing fees of $0.3 million, on the consolidated balance sheet and is classified as Mortgage Payable, net.
The Williamsburg Mortgage initially matures in July 2020 but has two, six-month extension options, which the Company can exercise by providing the lender with notice of its intent to extend. The Company intends to seek to exercise the extension options or refinance the Williamsburg Mortgage on or before its applicable stated maturity date. However, if the Company is unable to refinance the outstanding indebtedness at favorable terms, it will look to repay the then outstanding balance with available cash and/or proceeds from selective asset sales. The Company has no other maturities of mortgage debt over the next 12 months.</t>
  </si>
  <si>
    <t>Marketable Securities and Fair Value Measurements</t>
  </si>
  <si>
    <t>4.Marketable Securities and Fair Value Measurements
Marketable Securities
The following is a summary of the Company’s available for sale securities as of the date indicated:
As of December 31, 2019
Gross Unrealized
Adjusted Cost
Gross Unrealized Gains
Losses
Fair Value
Debt securities:
Israeli Bonds
$
3,761,692
$
400,089
$
—
$
4,161,781
During 2019, the Company acquired unsecured corporate bonds that are publicly traded on the Tel Aviv Stock Exchange (the “Israeli Bonds”) and are denominated in ILS. The fair value of the Israeli Bonds is translated using period-end exchange rates. Gains and losses resulting from the changes in exchange rates and market prices from period to period are reported as a component of AOCI. When evaluating the investments for other-than-temporary impairment, the Company reviews factors such as the length of time and extent to which fair value has been below cost basis, changes in market interest rates and foreign exchange rates, the financial condition of the issuer and any changes thereto, and the Company’s intent to sell, or whether it is more likely than not it will be required to sell, the investment before recovery of the investment’s amortized cost basis. As of December 31, 2019, the Company did not recognize any impairment charges. The Company did not have any marketable securities during 2018.
The Company subsequently sold all of its Israeli Bonds during the first quarter of 2020.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9, all of the Company’s debt securities and were classified as Level 2 assets and there were no transfers between the level classifications during the year ended December 31, 2019.
The fair value of the Company’s investments in debt securities are measured using quoted prices in markets that are not active.
The following table summarizes the estimated fair value of our investments in debt securities with stated contractual maturity dates, accounted for as available-for-sale securities and classified by the contractual maturity date of the securities:
As of December 31, 2019
Due in 1 year
$
1,040,444
Due in 1 year through 5 years
3,121,337
Due in 5 years through 10 years
—
Due after 10 years
—
Total
$
4,161,781
The Company did not have any other significant financial assets or liabilities, which would require revised valuations that are recognized at fair value.</t>
  </si>
  <si>
    <t>Stockholders' Equity</t>
  </si>
  <si>
    <t>5.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shares of preferred stock. Prior to the issuance of shares of each class or series, the board of directors will be required by Maryland law and by the charter to set, subject to the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19, the Company had not issued any shares of preferred stock.
Common Shares
On February 11, 2015, the Company amended and restated its charter to authorize the issuance of 200,000,000 Common Shares. Under the charter, the Company will not be able to make certain material changes to its business form or operations without the approval of stockholders holding at least a majority of the Common Shares entitled to vote on the matter.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Distributions and Distributions Declared
The Company’s Board of Directors commenced declaring and it began paying distributions on its Common Shares at the pro rata equivalent of an annual distribution of $0.80 per share, or an annualized rate of 8.0% assuming a purchase price of $10.00 per share, beginning with the period from June 22, 2015 through November 30, 2015 and monthly thereafter beginning with the month ending December 31, 2015 through the month ending June 30, 2019. Beginning with the month ending July 31, 2019, the Company’s Board of Directors decreased the regular monthly distributions on our Common Shares to the pro rata equivalent of an annual distribution of $0.40 per share, or an annualized rate of 4.0% assuming a purchase price of $10.00 per share. Distributions are payable to stockholders of record at the close of business on the last day of the month-end. All distributions were paid on or about the 15th day of the month following the month-end.
On November 11, 2019 our Board of Directors authorized and we declared a distribution of $0.033 per share for each month during the three-month periods ending March 31, 2020. The monthly distribution is the pro rata equivalent of an annual distribution of $0.40 per share, or an annualized rate of 4.0% assuming a purchase price of $10.00 per share. The distribution will be paid on or about the 15th day following each month-end to stockholders of record at the close of business on the last day of the prior month.
On March 25, 2020, the Board of Directors determined to suspend regular monthly distributions.
Future distributions, if any, declared will be at the discretion of our Board of Directors based on their analysis of our performance over the previous periods and expectations of performance for future periods. The Board of Directors will consider various factors in its determination, including but not limited to, the sources and availability of capital, operating and interest expenses and our ability to refinance near-term debt. In addition, we currently intend to continue to comply with the REIT distribution requirement that we annually distribute no less than 90% of our taxable income. We cannot assure that any future distributions will be made or that we will maintain any particular level of distributions that we have previously established or may establish.
Total distributions declared during the years ended December 31, 2019 and 2018 were $5.1 million and l$7.0 million, respectively.
Share Repurchase Program
The Company’s share repurchase program may provide its stockholders with limited, interim liquidity by enabling them to sell their Common Shares back to the Company, subject to restrictions. For the years ended December 31, 2019 and 2018, the Company repurchased 70,038 and 286,870 Common Shares, respectively, at an average price per share of $9.76 and $9.38 per share, respectively.
On March 25, 2020, the Board of Directors amended the share repurchase program to remove stockholder notice requirements and also approved the suspension of all redemptions effective immediately.</t>
  </si>
  <si>
    <t>Related Party Transaction and Other Arrangements</t>
  </si>
  <si>
    <t>6. Related Party Transactions and Other Arrangements
The Company has agreements with the Advisor and its affiliates to pay certain fees, as follows, in exchange for services performed by these entities and other related party entities. The Company’s ability to secure financing and acquire real estate and real estate-related investments are dependent upon its Advisor and affiliates to perform such services as provided in these agreements.
Operational Stage
Fees
Amount
Acquisition Fee
The Company pays to the Advisor or its affiliates 1% of the amount funded by us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Acquisition Expenses
The Company reimburses the Advisor for expenses actually incurred related to selecting, originating or acquiring investments on the Company’s behalf, regardless of whether or not the Compan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or not the Company acquires the related investment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ng Expenses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is required to reimburse the Company, at the end of the four preceding fiscal quarters, by the amount that the Company’s aggregate annual total operating expenses paid or incurred exceed this 2%/25% limitation.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of the contractual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provided , that the annual subordinated performance fee will not exceed 10% of the aggregate return paid to the holders of Common Shares for the applicable year, and provided , further , that the annual subordinated performance fee will not be paid unless and until holders of Common Shares receive a return of the aggregate capital contributed by them. This fee will be payable only from net sales proceeds, which results in, or is deemed to result in, the return on the aggregate capital contributed by holders of Common Shares plus 8% per annum thereon.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
Subordinated Incentive Listing Fee (payable only if we are listed on an exchange)
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
The following table represents the fees incurred associated with the payments to the Company’s Advisor for the period indicated:
For the Years Ended December 31,
2019
2018
Acquisition fee (1)
$
304,195
$
—
Asset management fees (general and administrative costs)
685,678
627,028
Total
$
989,873
$
627,028
(1)
Acquisition fees of $304,195 were capitalized and are included in the carrying value of our investment in the Williamsburg Moxy Hotel which is classified as construction in progress on the consolidated balance sheets.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se entities. A summary of the Company’s investments in the unconsolidated affiliated real estate entities is as follows:
As of
Entity
Date of Ownership
Ownership %
December 31, 2019
December 31, 2018
RP Maximus Cove, L.L.C. (the "Cove Joint Venture")
January 31, 2017
%
$
13,846,410
$
17,214,789
40 East End Ave. Pref Member LLC ( “40 East End Ave. Joint Venture”)
March 31, 2017
%
12,551,394
13,569,066
Total investments in unconsolidated affiliated real estate entities
$
26,397,804
$
30,783,855
The Cove Joint Venture
On January 31, 2017, the Company, through its wholly owned subsidiary, REIT IV COVE LLC along with LSG Cove LLC, an affiliate of the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if any, beginning as of January 31, 2017 with respect to its membership interest of 22.5% in the Cove Joint Venture.
Subsequent to the Company’s acquisition of its 22.5% membership interest in the Cove Joint Venture through December 31, 2019, it made an aggregate of $2.4 million (including $0.2 million during the year ended December 31, 2019) of additional capital contributions and received aggregate distributions of $0.9 million (all during the year ended December 31, 2019).
The Cove Joint Venture recognized a loss on the early extinguishment of debt of approximately $1.5 million during the year ended December 31, 2019, of which the Company’s proportionate share was approximately $0.3 million.
On December 17, 2019, REIT IV Cove LLC, REIT III Cove LLC, LSG Cove LLC (collectively, the “Redeemers”), Maximus and the Cove Joint Venture entered into a redemption agreement (the “Redemption Agreement”), pursuant to which the Cove Joint Venture would redeem the membership interests of the Redeemers for an aggregate redemption price of approximately $87.6 million.
On February 12, 2020, the Cove Joint Venture completed the redemption of the Redeemers’ membership interests in the Cove Joint Venture pursuant to the terms of the Redemption Agreement for an aggregate redemption price of approximately $87.6 million. In connection, with the redemption of its 22.5% membership interest in the Cove Joint Venture, the Company received proceeds of approximately $21.9 million.
The Cove Joint Venture Financial Information
The Company’s carrying value of its interest in the Cove Joint Venture differed from its share of member’s equity reported in the condensed balance sheet of the Cove Joint Venture due to the Company’s basis of its investment in excess of the historical net book value of the Cove Joint Venture. The Company’s additional basis allocated to depreciable assets was being recognized on a straight-line basis over the lives of the appropriate assets.
The following table represents the condensed income statements for the Cove Joint Venture:
For the Year Ended
For the Year Ended December
(amounts in thousands)
December 31, 2019
31, 2018
Revenues
$
16,129
$
14,604
Property operating expenses
5,057
4,995
General and administrative costs
119
169
Depreciation and amortization
11,498
10,211
Operating loss
(545)
(771)
Loss on debt extinguisment
(1,521)
—
Interest expense and other, net
(9,424)
(11,002)
Net loss
$
(11,490)
$
(11,773)
Company's share of net loss (22.5%)
$
(2,585)
$
(2,649)
Adjustment to depreciation and amortization expense (1)
(40)
(97)
Company's loss from investment
$
(2,625)
$
(2,746)
The following table represents the condensed balance sheets for the Cove Joint Venture:
As of
As of
(amounts in thousands)
December 31, 2019
December 31, 2018
Real estate, at cost (net)
$
138,045
$
148,441
Cash and restricted cash
1,491
2,138
Other assets
1,141
1,810
Total assets
$
140,677
$
152,389
Mortgage payable, net
$
178,353
$
174,098
Other liabilities
1,339
2,776
Members' deficit (1)
(39,015)
(24,485)
Total liabilities and members' deficit
$
140,677
$
152,389
(1)
The adjustment to depreciation and amortization expense related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approximately 33.3% of the 40 East End Seller’s approximate 100% membership interest in 40 East End Ave. Pref Member LLC ( “40 East End Ave. Joint Venture”) for aggregate consideration of approximately $10.3 million.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our Sponsor, made $30.0 million of preferred equity contributions (the “Preferred Contributions”) to a subsidiary of the 40 East End Ave. Joint Venture, pursuant to an instrument that entitles Lightstone I to monthly preferred distributions at a rate of 12% per annum. No distributions may be paid to the members until the Preferred Contributions are redeemed in full.
The 40 East End Ave. Joint Venture, through affiliates, has acquired a parcel of land located at the corner of 81 st Street and East End Avenue in the Upper East Side neighborhood of New York City on which it is developing a luxury residential project consisting of 29 condominium units (the “40 East End Ave. Project”).
On March 21, 2017, the 40 East End Ave. Joint Venture obtained financing from a financial institution of up to $85.3 million (the “40 East End Ave. Mortgage”) for the land acquisition and construction of the 40 East End Ave. Project. The 40 East End Ave. Mortgage bore interest at Libor plus 4.50% (subject to floor of 5.00%) and was collateralized by the 40 East End Ave. Project. On December 19, 2019, the 40 East End Ave. Joint Venture entered into a loan (the “Condo Loan”) with a financial institution of up to $95.2 million, of which approximately $90.2 million was funded at closing and the remaining availability of $5.0 million will be advanced upon satisfaction of certain conditions, including obtaining final temporary certificates of occupancy (the “TCO”) for the 40 East End Ave. Project. The Condo Loan matures in two years and bears interest at Libor plus 2.45%, which is payable monthly, and principal payments are required to be made from condominium sales proceeds. If principal paydowns from condominium sales proceeds do not reduce the outstanding principal balance of the Condo Loan to at least $81.0 million and $73.0 million as of December 19, 2020 and June 19, 2021, respectively, then the 40 East End Ave. Joint Venture will be required to make balloon payments in the amounts necessary to reach these thresholds. At closing, the 40 East End Ave. Joint Venture used a portion of the proceeds from the Condo Loan to (i) fully repay the then outstanding principal balance of $80.3 million plus accrued and unpaid interest of $0.2 million for the Mortgage Payable and (ii) redeem $9.5 million of Lightstone I’s Preferred Contributions. Additionally, $3.1 million of the additional $5.0 million of the remaining availability that were placed in a lender escrow to be released for payment of remaining estimated construction costs.
In connection with the refinancing, the 40 East End Ave. Joint Venture recognized a loss on the early extinguishment of debt of approximately $0.8 million during the year ended December 31, 2019, of which the Company’s proportionate share was approximately $0.3 million.
The Company’s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The Company has determined that the fair value of its share of the 40 East End Guarantee is immaterial.
On December 26, 2019, the 40 East End Ave. Joint Venture redeemed an additional $3.5 million of Lightstone I’s Preferred Contributions. As a result, Lightstone I’s remaining outstanding Preferred Contributions were $17.0 million as of December 31, 2019. Subsequently, an additional $11.0 million of Lightstone I’s Preferred Contributions were redeemed on February 13, 2020 reducing Lightstone I’s Preferred Contributions to $6.0 million.
Subsequent to our acquisition through December 31, 2019, we have made an aggregate of $4.6 million (including $0.8 million during the year ended December 30, 2019) of additional capital contributions to the 40 East End Ave. Joint Venture.
As of December 31, 2019, construction of the 40 East End Ave. Project was substantially complete.
The following table represents the condensed income statement for the 40 East End Ave. Joint Venture:
For the Year Ended
For the Year Ended
(amounts in thousands)
December 31, 2019
December 31, 2018
Revenues
$
13,998
$
—
Cost of goods sold
15,133
—
Other expenses
—
952
Depreciation and amortization
534
724
Operating loss
(1,669)
(1,676)
Interest expense and other, net
(2,872)
—
Loss on debt extinguishment
(836)
—
Net loss
$
(5,377)
$
(1,676)
Company's share of net loss (33.3%)
$
(1,791)
$
(558)
The following table represents the condensed balance sheets for the 40 East End Ave. Joint Venture:
As of
As of
(amounts in thousands)
December 31, 2019
December 31, 2018
Real estate inventory
$
$
131,397
Cash and restricted cash
7,739
303
Other assets
637
229
Total assets
$
147,546
$
131,929
Mortgage payable, net
89,102
$
51,976
Other liabilities
2,404
9,145
Members’ capital
56,040
70,808
Total liabilities and members’ capital
$
$
131,929
Investment in Related Party
105‑109 W. 28 th Street Preferred Investment
The Company previously entered into an agreement, as amended, with various related party entities that provided for the Company to make aggregate preferred equity contributions (the “105‑109 W. 28th Street Preferred Investment”) of up to $37.0 million in an affiliate of its Sponsor (the “Moxy Developer”), which owns a parcel of land located at 105‑109 W. 28th Street, New York, New York on which it constructed a 343‑room Marriott Moxy hotel, which opened during February 2019. The 105‑109 W. 28th Street Preferred Investment was made pursuant to an instrument that entitled the Company to monthly preferred distributions at a rate of 12% per annum. The 105‑109 W. 28th Street Preferred Investment was classified as a held-to-maturity security and recorded at cost.
As of December 31, 2018, the 105‑109 W. 28th Street Preferred Investment had an outstanding balance of $37.0 million and was classified as an investment in related party on the consolidated balance sheets. The Company received aggregate repayments of $26.5 million during March 2019 and subsequently received the remaining outstanding balance of $10.5 million on August 26, 2019 and as a result, has fully redeemed the 105-109 W. 28th Street Preferred Investment. During the years ended December 31, 2019 and 2018, the Company recorded $1.6 million and $4.5 million, respectively, of investment income related to the 105‑109 W. 28 th Street Preferred Investment.
Subordinated Advances – Related Party
On March 18, 2016, the Company and the Sponsor entered into a subordinated unsecured loan agreement (the "Subordinated Agreement") pursuant to which the Sponsor made aggregate principal advances of $12.6 million to the Company through March 31, 2017 (the termination date of the Offering). The outstanding principal advances bear interest at a rate of 1.48%, but no interest or principal is due and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the Company'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In the event that additional liquidation distributions are available after the Company repays its holders of common stock their respective net investments plus their 8% return on investment and then the outstanding principal advances and related accrued interest to the Sponsor, such additional distributions will be paid to holders of the Common Shares and the Sponsor as follows: 85.0% of the aggregate amount will be payable to holders of the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nd as a result, the Sponsor is no longer obligated to make any additional principal advances to the Company. Interest will continue to accrue on the outstanding principal advances and repayment, if any, of the principal advances and related accrued interest will still be made according to the terms of the Subordinated Agreement disclosed above.
As of both December 31, 2019 and 2018, approximately $12.6 million of principal advances were outstanding. The outstanding principal advances, together with the related accrued interest of $632,725 and $445,771 as of December 31, 2019 and 2018, respectively, are classified as Subordinated Advances – related party, a liability, on the consolidated balance sheets. During both of the years ended December 31, 2019 and 2018, the Company accrued $186,954 of interest expense on the principal advances.</t>
  </si>
  <si>
    <t>7 . Commitments and Contingencie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Subsequent Events</t>
  </si>
  <si>
    <t>8.Subsequent Event
The extent to which the Company’s business may be affected by the current outbreak of the Coronavirus will largely depend on both current and future developments, including its duration, spread and treatment, and related travel advisories and restrictions, all of which are highly uncertain and cannot be reasonably predicted.
If the Company’s investments are negatively impacted for an extended period, its business and financial results could be materially and adversely impacted. While the Company believes there are certain cost reduction strategies it can implement, there can be no assurance that they would fully mitigate the adverse impact of any lost revenue and income.</t>
  </si>
  <si>
    <t>Summary of Significant Accounting Policies (Policies)</t>
  </si>
  <si>
    <t>Basis of Presentation</t>
  </si>
  <si>
    <t>Basis of Presentation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t>
  </si>
  <si>
    <t>Cash and Cash Equivalents and Restricted Cash</t>
  </si>
  <si>
    <t>Cash and Cash Equivalents and Restricted Cash
The Company considers all highly liquid investments with an original maturity of three months or less when purchased to be cash equivalents. The Company maintains its cash in bank deposit accounts, which, at times, may exceed U.S. federally insured limits. The Company has not experienced any losses in such accounts. The Company believes it is not exposed to any significant credit risk on its cash and cash equivalents.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December 31,
2019
2018
Cash and cash equivalents
$
13,730,832
$
4,350,896
Restricted cash
532,350
—
Total cash, cash equivalents and restricted cash
$
14,263,182
$
4,350,896</t>
  </si>
  <si>
    <t>Investments In Real Estate</t>
  </si>
  <si>
    <t>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t>
  </si>
  <si>
    <t>Depreci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Maintenance and repairs are charged to expense as incurred</t>
  </si>
  <si>
    <t>Investments in Unconsolidated Entities</t>
  </si>
  <si>
    <t>Investments in Unconsolidated Entities
The Company evaluates its investments in other entities for consolidation. It considers its percentage interest in the joint venture, eva 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If an investment qualifies for the cost method of accounting, the Company’s investment is recorded initially at cost, and subsequently adjusted for cash contributions and distributions resulting from any capital events. Distributions received from the underlying entity are recorded as investment or dividend income.
We review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si>
  <si>
    <t>Deferred Financing Costs</t>
  </si>
  <si>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si>
  <si>
    <t>Income Taxes</t>
  </si>
  <si>
    <t>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As such, the Company is subject to U.S. federal and state income taxes and franchise taxes from these activities.
As of December 31, 2019 and 2018,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t>
  </si>
  <si>
    <t>Marketable Securities</t>
  </si>
  <si>
    <t>Marketable Securities
The Company’s marketable securities currently consist of debt securities that are designated as available-for-sale and are recorded at fair value. Amortization of discounts and accretion of premiums on debt securities are recorded in investment income under the effective interest method. Unrealized holding gains or losses for debt securities are reported as a component of accumulated other comprehensive income (“AOCI”).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t>
  </si>
  <si>
    <t>Foreign Currency Transactions</t>
  </si>
  <si>
    <t>Foreign Currency Transactions
The Company maintains funds in a bank account that is denominated in New Israeli Shekel (“ILS”) and is re-measured into U.S. Dollars at the current exchange rate at the end of each reporting period. As of December 31, 2019, the Company maintained approximately 4,455 ILS in a bank account, which was re-measured to $1,291, and is included in cash and cash equivalents on the Company’s consolidated balance sheet. For the year ended December 31, 2019, the Company recorded a foreign currency transaction loss of $55,549 to reflect both the exchange rate at the end of the reporting period and the effect of exchange rate changes on the amount of functional currency paid or received while settling transactions during the period.
The Company did not have any ILS denominated financial instruments as of December 31, 2018.</t>
  </si>
  <si>
    <t>Real Estate-Related Debt Investments</t>
  </si>
  <si>
    <t>Real Estate-Related Debt Investments
The Company intends to hold its real estate-related debt investments until maturity and accordingly, they are carried at cost, net of any related unamortized loan fees, origination fees, discounts, premiums and unfunded commitments. Real estate-related debt investments that are deemed impaired are carried at amortized cost less a loan loss reserve, if deemed appropriate, which approximates fair value. Real estate-related debt investments that we do not intend to hold for the foreseeable future or until their expected payoff are classified as held for sale and recorded at the lower of cost or fair value.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t>
  </si>
  <si>
    <t>Credit Losses and Impairment on Investments</t>
  </si>
  <si>
    <t>Credit Losses and Impairment on Investments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vestment income when received, under the cash basis method, until an accrual is resumed when the debt investment becomes contractually current and performance is demonstrated to be resumed. A debt investment is written off when it is no longer realizable or is legally discharged.</t>
  </si>
  <si>
    <t>Financial Instruments</t>
  </si>
  <si>
    <t>Financial Instruments
The carrying amounts reported in the consolidated balance sheets for cash and cash equivalents, restricted cash and other assets, mortgage payable, accounts payable and other accrued expenses and due to related parties approximate their fair values because of the short maturity of these instruments.</t>
  </si>
  <si>
    <t>Net Earnings per Common Share</t>
  </si>
  <si>
    <t>Net Earnings per Common Share
Net earnings per Common Share will be computed by dividing the earnings by the weighted average number of shares of common stock outstanding.</t>
  </si>
  <si>
    <t>New Accounting Pronouncements</t>
  </si>
  <si>
    <t>New Accounting Pronouncements
In June 2016, the Financial Accounting Standards Board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 (Tables)</t>
  </si>
  <si>
    <t>Schedule of Available-for-sale Securities Reconciliation</t>
  </si>
  <si>
    <t>The following is a summary of the Company’s available for sale securities as of the date indicated:
As of December 31, 2019
Gross Unrealized
Adjusted Cost
Gross Unrealized Gains
Losses
Fair Value
Debt securities:
Israeli Bonds
$
3,761,692
$
400,089
$
—
$
4,161,781</t>
  </si>
  <si>
    <t>Schedule of Available to Sale Debt Securities Contractual Maturity Analysis</t>
  </si>
  <si>
    <t>The following table summarizes the estimated fair value of our investments in debt securities with stated contractual maturity dates, accounted for as available-for-sale securities and classified by the contractual maturity date of the securities:
As of December 31, 2019
Due in 1 year
$
1,040,444
Due in 1 year through 5 years
3,121,337
Due in 5 years through 10 years
—
Due after 10 years
—
Total
$
4,161,781</t>
  </si>
  <si>
    <t>Related Party Transaction and Other Arrangements (Tables)</t>
  </si>
  <si>
    <t>Schedule of Fees and offering costs</t>
  </si>
  <si>
    <t>The following table represents the fees incurred associated with the payments to the Company’s Advisor for the period indicated:
For the Years Ended December 31,
2019
2018
Acquisition fee (1)
$
304,195
$
—
Asset management fees (general and administrative costs)
685,678
627,028
Total
$
989,873
$
627,028</t>
  </si>
  <si>
    <t>Schedule of Equity Method Investments</t>
  </si>
  <si>
    <t>A summary of the Company’s investments in the unconsolidated affiliated real estate entities is as follows:
As of
Entity
Date of Ownership
Ownership %
December 31, 2019
December 31, 2018
RP Maximus Cove, L.L.C. (the "Cove Joint Venture")
January 31, 2017
%
$
13,846,410
$
17,214,789
40 East End Ave. Pref Member LLC ( “40 East End Ave. Joint Venture”)
March 31, 2017
%
12,551,394
13,569,066
Total investments in unconsolidated affiliated real estate entities
$
26,397,804
$
30,783,855</t>
  </si>
  <si>
    <t>Cove Joint Venture</t>
  </si>
  <si>
    <t>Schedule of Equity Method Investments Summarized Income Statement Information</t>
  </si>
  <si>
    <t>The following table represents the condensed income statements for the Cove Joint Venture:
For the Year Ended
For the Year Ended December
(amounts in thousands)
December 31, 2019
31, 2018
Revenues
$
16,129
$
14,604
Property operating expenses
5,057
4,995
General and administrative costs
119
169
Depreciation and amortization
11,498
10,211
Operating loss
(545)
(771)
Loss on debt extinguisment
(1,521)
—
Interest expense and other, net
(9,424)
(11,002)
Net loss
$
(11,490)
$
(11,773)
Company's share of net loss (22.5%)
$
(2,585)
$
(2,649)
Adjustment to depreciation and amortization expense (1)
(40)
(97)
Company's loss from investment
$
(2,625)
$
(2,746)</t>
  </si>
  <si>
    <t>Schedule of Equity Method Investments Summarized Balance Sheet Information</t>
  </si>
  <si>
    <t>The following table represents the condensed balance sheets for the Cove Joint Venture:
As of
As of
(amounts in thousands)
December 31, 2019
December 31, 2018
Real estate, at cost (net)
$
138,045
$
148,441
Cash and restricted cash
1,491
2,138
Other assets
1,141
1,810
Total assets
$
140,677
$
152,389
Mortgage payable, net
$
178,353
$
174,098
Other liabilities
1,339
2,776
Members' deficit (1)
(39,015)
(24,485)
Total liabilities and members' deficit
$
140,677
$
152,389</t>
  </si>
  <si>
    <t>40 East End Ave. Pref Llc [Member]</t>
  </si>
  <si>
    <t>The following table represents the condensed balance sheets for the 40 East End Ave. Joint Venture:
As of
As of
(amounts in thousands)
December 31, 2019
December 31, 2018
Real estate inventory
$
$
131,397
Cash and restricted cash
7,739
303
Other assets
637
229
Total assets
$
147,546
$
131,929
Mortgage payable, net
89,102
$
51,976
Other liabilities
2,404
9,145
Members’ capital
56,040
70,808
Total liabilities and members’ capital
$
$
131,929</t>
  </si>
  <si>
    <t>40 East End Ave. Joint Venture</t>
  </si>
  <si>
    <t>The following table represents the condensed income statement for the 40 East End Ave. Joint Venture:
For the Year Ended
For the Year Ended
(amounts in thousands)
December 31, 2019
December 31, 2018
Revenues
$
13,998
$
—
Cost of goods sold
15,133
—
Other expenses
—
952
Depreciation and amortization
534
724
Operating loss
(1,669)
(1,676)
Interest expense and other, net
(2,872)
—
Loss on debt extinguishment
(836)
—
Net loss
$
(5,377)
$
(1,676)
Company's share of net loss (33.3%)
$
(1,791)
$
(558)</t>
  </si>
  <si>
    <t>Structure (Details)</t>
  </si>
  <si>
    <t>Jun. 15, 2015USD ($)$ / sharesshares</t>
  </si>
  <si>
    <t>Sep. 12, 2014USD ($)$ / sharesshares</t>
  </si>
  <si>
    <t>Dec. 31, 2019segment$ / shares</t>
  </si>
  <si>
    <t>Jun. 30, 2019$ / shares</t>
  </si>
  <si>
    <t>Dec. 31, 2018$ / shares</t>
  </si>
  <si>
    <t>Oct. 28, 2015$ / shares</t>
  </si>
  <si>
    <t>Organization Consolidation And Presentation Of Financial Statements [Line Items]</t>
  </si>
  <si>
    <t>Date of incorporation</t>
  </si>
  <si>
    <t>Sep. 9,
		2014</t>
  </si>
  <si>
    <t>Number of operating segment | segment</t>
  </si>
  <si>
    <t>Shares reserved for issuance, par value per share</t>
  </si>
  <si>
    <t>Shares reserved for issuance, price per share</t>
  </si>
  <si>
    <t>Membership interest (as a percentage)</t>
  </si>
  <si>
    <t>22.50%</t>
  </si>
  <si>
    <t>33.30%</t>
  </si>
  <si>
    <t>Lightstone Real Estate Income LLC [Member]</t>
  </si>
  <si>
    <t>Stock Issued During Period, Shares, New Issues | shares</t>
  </si>
  <si>
    <t>Shares issued, price per share</t>
  </si>
  <si>
    <t>Company owned by David Lichtenstein [Member]</t>
  </si>
  <si>
    <t>Stock Issued During Period, Value, New Issues | $</t>
  </si>
  <si>
    <t>Mr. David Lichtenstein</t>
  </si>
  <si>
    <t>Proceeds from issuance of common stock | $</t>
  </si>
  <si>
    <t>Summary of Significant Accounting Policies - Total cash, cash equivalents, and restricted cash (Details)</t>
  </si>
  <si>
    <t>Dec. 31, 2019ILS (₪)</t>
  </si>
  <si>
    <t>Dec. 31, 2017USD ($)</t>
  </si>
  <si>
    <t>Restricted Cash</t>
  </si>
  <si>
    <t>Total cash, cash equivalents and restricted cash</t>
  </si>
  <si>
    <t>Summary of Significant Accounting Policies (Details)</t>
  </si>
  <si>
    <t>Cash and Cash Equivalents, at Carrying Value</t>
  </si>
  <si>
    <t>Foreign Currency Transaction Gain (Loss), before Tax</t>
  </si>
  <si>
    <t>Williamsburg Moxy Hotel (Details)</t>
  </si>
  <si>
    <t>Jul. 17, 2019USD ($)roomitem</t>
  </si>
  <si>
    <t>Property, Plant and Equipment [Line Items]</t>
  </si>
  <si>
    <t>Construction in Progress, Gross</t>
  </si>
  <si>
    <t>Williamsburg Land [Member]</t>
  </si>
  <si>
    <t>Property, Plant and Equipment, Additions</t>
  </si>
  <si>
    <t>Number of Rooms Expects to Develop and Construct | room | room</t>
  </si>
  <si>
    <t>Payments to Acquire Property, Plant, and Equipment</t>
  </si>
  <si>
    <t>Proceeds from Issuance of Secured Debt</t>
  </si>
  <si>
    <t>Acquisition fee</t>
  </si>
  <si>
    <t>Capitalized interest</t>
  </si>
  <si>
    <t>Long-term Debt</t>
  </si>
  <si>
    <t>Deferred financing fees</t>
  </si>
  <si>
    <t>Secured Debt [Member] | Williamsburg Land [Member]</t>
  </si>
  <si>
    <t>Percentage of Brokerage Fee</t>
  </si>
  <si>
    <t>1.00%</t>
  </si>
  <si>
    <t>Mortgage payable, gross</t>
  </si>
  <si>
    <t>Debt Instrument, Term</t>
  </si>
  <si>
    <t>1 year</t>
  </si>
  <si>
    <t>Debt Instrument, Renewal Term</t>
  </si>
  <si>
    <t>6 months</t>
  </si>
  <si>
    <t>Debt Instrument, Periodic Payment, Interest</t>
  </si>
  <si>
    <t>Number of Extensions For Term Of Loan | item | item</t>
  </si>
  <si>
    <t>Debt Instrument, Interest Rate, Stated Percentage</t>
  </si>
  <si>
    <t>4.50%</t>
  </si>
  <si>
    <t>Payments for Brokerage Fees</t>
  </si>
  <si>
    <t>Marketable Securities and Fair Value Measurements - Available for Sale Securities (Details)</t>
  </si>
  <si>
    <t>Debt securities:</t>
  </si>
  <si>
    <t>Fair Value</t>
  </si>
  <si>
    <t>Israeli Bonds [Member]</t>
  </si>
  <si>
    <t>Adjusted Cost</t>
  </si>
  <si>
    <t>Gross Unrealized Gains</t>
  </si>
  <si>
    <t>Marketable Securities and Fair Value Measurements - Investments in Marketable Debt Securities (Details)</t>
  </si>
  <si>
    <t>Due in 1 year</t>
  </si>
  <si>
    <t>Due in 1 year through 5 years</t>
  </si>
  <si>
    <t>Stockholders' Equity (Details) - USD ($)</t>
  </si>
  <si>
    <t>Oct. 28, 2015</t>
  </si>
  <si>
    <t>Dividend Annualized Rate</t>
  </si>
  <si>
    <t>4.00%</t>
  </si>
  <si>
    <t>8.00%</t>
  </si>
  <si>
    <t>Shares Issued, Price Per Share</t>
  </si>
  <si>
    <t>Annualized rate of dividend</t>
  </si>
  <si>
    <t>Common Stock, Dividends, Per Share, Declared</t>
  </si>
  <si>
    <t>Dividends, Common Stock</t>
  </si>
  <si>
    <t>Number of shares repurchased (in shares)</t>
  </si>
  <si>
    <t>Average share repurchase price per share (in dollars per share)</t>
  </si>
  <si>
    <t>Related Party Transaction and Other Arrangements (Details) - Investment Advisory, Management and Administrative Service [Member] - USD ($)</t>
  </si>
  <si>
    <t>Related Party Transaction [Line Items]</t>
  </si>
  <si>
    <t>Acquisition Fees (1)</t>
  </si>
  <si>
    <t>Asset management fees (general and administrative costs)</t>
  </si>
  <si>
    <t>Related Party Transactions and Other Arrangements (Investments in Unconsolidated Affiliated Real Estate Entities - Equity Method Investments) (Details) - USD ($)</t>
  </si>
  <si>
    <t>Schedule of Equity Method Investments [Line Items]</t>
  </si>
  <si>
    <t>Total investments in unconsolidated affiliated real estate entities</t>
  </si>
  <si>
    <t>Date of Ownership</t>
  </si>
  <si>
    <t>Jan. 31,
		2017</t>
  </si>
  <si>
    <t>Ownership %</t>
  </si>
  <si>
    <t>Mar. 31,
		2017</t>
  </si>
  <si>
    <t>Related Party Transactions and Other Arrangements (condensed income statement for the Cove Joint Venture) (Details) - USD ($)</t>
  </si>
  <si>
    <t>Company's loss from investment</t>
  </si>
  <si>
    <t>Revenues</t>
  </si>
  <si>
    <t>Property operating expenses</t>
  </si>
  <si>
    <t>Depreciation and amortization</t>
  </si>
  <si>
    <t>Operating loss</t>
  </si>
  <si>
    <t>Loss on debt extinguishment</t>
  </si>
  <si>
    <t>Interest expense and other, net</t>
  </si>
  <si>
    <t>Company's share of net loss (22.5%)</t>
  </si>
  <si>
    <t>Adjustment to depreciation and amortization expense (1)</t>
  </si>
  <si>
    <t>Cost of goods sold</t>
  </si>
  <si>
    <t>Other expenses</t>
  </si>
  <si>
    <t>Related Party Transactions and Other Arrangements (condensed balance sheet for the Cove Joint Venture) (Details) - USD ($)</t>
  </si>
  <si>
    <t>Equity Method Investment, Total assets</t>
  </si>
  <si>
    <t>Members' deficit</t>
  </si>
  <si>
    <t>Total liabilities and members' deficit</t>
  </si>
  <si>
    <t>Real Estate Investment Trust Inc [Member] | Cove Joint Venture</t>
  </si>
  <si>
    <t>Real Estate Investment Trust Inc [Member] | 40 East End Ave. Pref Llc [Member]</t>
  </si>
  <si>
    <t>Cash and restricted cash [Member] | Cove Joint Venture</t>
  </si>
  <si>
    <t>Cash and restricted cash [Member] | 40 East End Ave. Pref Llc [Member]</t>
  </si>
  <si>
    <t>Other assets [Member] | Cove Joint Venture</t>
  </si>
  <si>
    <t>Other assets [Member] | 40 East End Ave. Pref Llc [Member]</t>
  </si>
  <si>
    <t>Other liabilities [Member] | Cove Joint Venture</t>
  </si>
  <si>
    <t>Other liabilities [Member] | 40 East End Ave. Pref Llc [Member]</t>
  </si>
  <si>
    <t>Mortgage Payable Net [Member] | Cove Joint Venture</t>
  </si>
  <si>
    <t>Mortgage Payable Net [Member] | 40 East End Ave. Pref Llc [Member]</t>
  </si>
  <si>
    <t>Related Party Transactions and Other Arrangements (Operational Stage) (Details)</t>
  </si>
  <si>
    <t>Acquisition fee, percent of debt incurred to originate or acquire investment</t>
  </si>
  <si>
    <t>Acquisition expenses, percent of debt incurred to originate or acquire investment</t>
  </si>
  <si>
    <t>5.00%</t>
  </si>
  <si>
    <t>Minimum percentage of average invested assets</t>
  </si>
  <si>
    <t>2.00%</t>
  </si>
  <si>
    <t>Minimum percentage of net income</t>
  </si>
  <si>
    <t>25.00%</t>
  </si>
  <si>
    <t>Related Party Transactions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Annual subordinated performance fee after cumulative return, percent</t>
  </si>
  <si>
    <t>15.00%</t>
  </si>
  <si>
    <t>Annual subordinated performance fee, maximum percentage of aggregate return payable</t>
  </si>
  <si>
    <t>10.00%</t>
  </si>
  <si>
    <t>Subordinated Participation in Net Sales Proceeds, percentage</t>
  </si>
  <si>
    <t>Subordinated Incentive Listing Fee, percentage</t>
  </si>
  <si>
    <t>Related Party Transactions and Other Arrangements - Additional Information (Details) - USD ($)</t>
  </si>
  <si>
    <t>Feb. 12, 2020</t>
  </si>
  <si>
    <t>Jan. 01, 2020</t>
  </si>
  <si>
    <t>Dec. 17, 2019</t>
  </si>
  <si>
    <t>Mar. 31, 2017</t>
  </si>
  <si>
    <t>Mar. 21, 2017</t>
  </si>
  <si>
    <t>Jan. 31, 2017</t>
  </si>
  <si>
    <t>Mar. 18, 2016</t>
  </si>
  <si>
    <t>Nov. 25, 2015</t>
  </si>
  <si>
    <t>Jun. 19, 2021</t>
  </si>
  <si>
    <t>Dec. 19, 2020</t>
  </si>
  <si>
    <t>Feb. 13, 2020</t>
  </si>
  <si>
    <t>Dec. 26, 2019</t>
  </si>
  <si>
    <t>Aug. 26, 2019</t>
  </si>
  <si>
    <t>Mar. 31, 2019</t>
  </si>
  <si>
    <t>Cumulative Annual Return On Net Investments Percent</t>
  </si>
  <si>
    <t>Interest Payable</t>
  </si>
  <si>
    <t>Investments in and Advance to Affiliates, Subsidiaries, Associates, and Joint Ventures</t>
  </si>
  <si>
    <t>Investment Income, Net</t>
  </si>
  <si>
    <t>Notes Payable, Related Parties</t>
  </si>
  <si>
    <t>Preferred Stock, Dividend Rate, Percentage</t>
  </si>
  <si>
    <t>12.00%</t>
  </si>
  <si>
    <t>Interest Payable, Current</t>
  </si>
  <si>
    <t>Payments to Acquire Interest in Joint Venture</t>
  </si>
  <si>
    <t>Additional Paid in Capital</t>
  </si>
  <si>
    <t>Outstanding balance</t>
  </si>
  <si>
    <t>Redemption of Preferred Contributions</t>
  </si>
  <si>
    <t>Loan proceeds placed in escrow</t>
  </si>
  <si>
    <t>Additinal loan proceeds placed in escrow</t>
  </si>
  <si>
    <t>Remaining outstanding Preferred Contributions</t>
  </si>
  <si>
    <t>Loan [Member]</t>
  </si>
  <si>
    <t>Gain (Loss) on Extinguishment of Debt</t>
  </si>
  <si>
    <t>Refurbishment Guarantee [Member]</t>
  </si>
  <si>
    <t>Aggregate redemption price</t>
  </si>
  <si>
    <t>Subsequent Event [Member]</t>
  </si>
  <si>
    <t>Guarantor Obligations, Current Carrying Value</t>
  </si>
  <si>
    <t>Proceeds from redemption of ownership interests</t>
  </si>
  <si>
    <t>Ownership interests redeemed (as a percent)</t>
  </si>
  <si>
    <t>Cove Transaction [Member]</t>
  </si>
  <si>
    <t>Business Combination, Consideration Transferred</t>
  </si>
  <si>
    <t>Business Acquisition, Percentage of Voting Interests Acquired</t>
  </si>
  <si>
    <t>Lightstone Value Plus Real Estate Investment Trust, Inc. [Member]</t>
  </si>
  <si>
    <t>Proceeds from Contributions from Affiliates</t>
  </si>
  <si>
    <t>Lightstone Value Plus Real Estate Investment Trust, Inc. [Member] | Subsequent Event [Member]</t>
  </si>
  <si>
    <t>Condo Loan [Member]</t>
  </si>
  <si>
    <t>Threshold reduced outstanding principal balance</t>
  </si>
  <si>
    <t>Company's share of 40 East End Guarantee (as a percent)</t>
  </si>
  <si>
    <t>40 East End Ave. Mortgage</t>
  </si>
  <si>
    <t>Maturity term of the loan</t>
  </si>
  <si>
    <t>2 years</t>
  </si>
  <si>
    <t>Repayments of outstanding principal balance</t>
  </si>
  <si>
    <t>Accrued and unpaid interest repaid</t>
  </si>
  <si>
    <t>Equity Method Investment, Ownership Percentage</t>
  </si>
  <si>
    <t>40 East End Ave. Pref Llc [Member] | 40 East End Ave. Mortgage</t>
  </si>
  <si>
    <t>Cove Joint Venture | Loan [Member]</t>
  </si>
  <si>
    <t>Subordinated Debt [Member]</t>
  </si>
  <si>
    <t>Subordinated Debt</t>
  </si>
  <si>
    <t>1.48%</t>
  </si>
  <si>
    <t>Return On Investment Percentage</t>
  </si>
  <si>
    <t>Liquidation Distributions Percent Payable To Company</t>
  </si>
  <si>
    <t>85.00%</t>
  </si>
  <si>
    <t>Liquidation Distributions Percent Payable To Sponsor</t>
  </si>
  <si>
    <t>Debt Instrument, Description of Variable Rate Basis</t>
  </si>
  <si>
    <t>Libor plus 4.50% (subject to floor of 5.00%</t>
  </si>
  <si>
    <t>Line of Credit Facility, Maximum Borrowing Capacity</t>
  </si>
  <si>
    <t>Line of Credit Facility, Remaining Borrowing Capacity</t>
  </si>
  <si>
    <t>Remaining borrowing capacity</t>
  </si>
  <si>
    <t>40 East End Ave. Pref Llc [Member] | Condo Loan [Member]</t>
  </si>
  <si>
    <t>100.00%</t>
  </si>
  <si>
    <t>Street Preferred Investment [Member]</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C13" s="5" t="n">
        <v>8.30000000000000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1</v>
      </c>
    </row>
    <row r="19" spans="1:4">
      <c r="A19" s="4" t="s">
        <v>32</v>
      </c>
      <c r="B19" s="4" t="s">
        <v>13</v>
      </c>
    </row>
    <row r="20" spans="1:4">
      <c r="A20" s="4" t="s">
        <v>33</v>
      </c>
      <c r="B20" s="4" t="s">
        <v>34</v>
      </c>
    </row>
    <row r="21" spans="1:4">
      <c r="A21" s="4" t="s">
        <v>35</v>
      </c>
      <c r="D21" s="6" t="n">
        <v>0</v>
      </c>
    </row>
    <row r="22" spans="1:4">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55</v>
      </c>
    </row>
    <row r="4" spans="1:2">
      <c r="A4" s="4" t="s">
        <v>55</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row>
    <row r="6" spans="1:2">
      <c r="A6" s="4" t="s">
        <v>205</v>
      </c>
      <c r="B6" s="4" t="s">
        <v>206</v>
      </c>
    </row>
    <row r="7" spans="1:2">
      <c r="A7" s="4" t="s">
        <v>207</v>
      </c>
      <c r="B7" s="4" t="s">
        <v>208</v>
      </c>
    </row>
    <row r="8" spans="1:2">
      <c r="A8" s="4" t="s">
        <v>209</v>
      </c>
    </row>
    <row r="9" spans="1:2">
      <c r="A9" s="4" t="s">
        <v>207</v>
      </c>
      <c r="B9" s="4" t="s">
        <v>210</v>
      </c>
    </row>
    <row r="10" spans="1:2">
      <c r="A10" s="4" t="s">
        <v>211</v>
      </c>
    </row>
    <row r="11" spans="1:2">
      <c r="A11" s="4" t="s">
        <v>205</v>
      </c>
      <c r="B1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v>
      </c>
      <c r="B1" s="2" t="s">
        <v>38</v>
      </c>
      <c r="C1" s="2" t="s">
        <v>39</v>
      </c>
    </row>
    <row r="2" spans="1:3">
      <c r="A2" s="3" t="s">
        <v>40</v>
      </c>
    </row>
    <row r="3" spans="1:3">
      <c r="A3" s="4" t="s">
        <v>41</v>
      </c>
      <c r="B3" s="6" t="n">
        <v>34217619</v>
      </c>
    </row>
    <row r="4" spans="1:3">
      <c r="A4" s="4" t="s">
        <v>42</v>
      </c>
      <c r="B4" s="7" t="n">
        <v>0</v>
      </c>
      <c r="C4" s="6" t="n">
        <v>37000000</v>
      </c>
    </row>
    <row r="5" spans="1:3">
      <c r="A5" s="4" t="s">
        <v>42</v>
      </c>
      <c r="C5" s="7" t="n">
        <v>37000000</v>
      </c>
    </row>
    <row r="6" spans="1:3">
      <c r="A6" s="4" t="s">
        <v>43</v>
      </c>
      <c r="B6" s="7" t="n">
        <v>26397804</v>
      </c>
      <c r="C6" s="7" t="n">
        <v>30783855</v>
      </c>
    </row>
    <row r="7" spans="1:3">
      <c r="A7" s="4" t="s">
        <v>44</v>
      </c>
      <c r="B7" s="7" t="n">
        <v>13730832</v>
      </c>
      <c r="C7" s="7" t="n">
        <v>4350896</v>
      </c>
    </row>
    <row r="8" spans="1:3">
      <c r="A8" s="4" t="s">
        <v>45</v>
      </c>
      <c r="B8" s="7" t="n">
        <v>4161781</v>
      </c>
    </row>
    <row r="9" spans="1:3">
      <c r="A9" s="4" t="s">
        <v>46</v>
      </c>
      <c r="B9" s="7" t="n">
        <v>612275</v>
      </c>
      <c r="C9" s="7" t="n">
        <v>10374</v>
      </c>
    </row>
    <row r="10" spans="1:3">
      <c r="A10" s="4" t="s">
        <v>47</v>
      </c>
      <c r="B10" s="7" t="n">
        <v>79120311</v>
      </c>
      <c r="C10" s="7" t="n">
        <v>72145125</v>
      </c>
    </row>
    <row r="11" spans="1:3">
      <c r="A11" s="3" t="s">
        <v>48</v>
      </c>
    </row>
    <row r="12" spans="1:3">
      <c r="A12" s="4" t="s">
        <v>49</v>
      </c>
      <c r="B12" s="7" t="n">
        <v>15656241</v>
      </c>
    </row>
    <row r="13" spans="1:3">
      <c r="A13" s="4" t="s">
        <v>50</v>
      </c>
      <c r="B13" s="7" t="n">
        <v>536668</v>
      </c>
      <c r="C13" s="7" t="n">
        <v>90468</v>
      </c>
    </row>
    <row r="14" spans="1:3">
      <c r="A14" s="4" t="s">
        <v>51</v>
      </c>
      <c r="B14" s="7" t="n">
        <v>0</v>
      </c>
      <c r="C14" s="7" t="n">
        <v>57775</v>
      </c>
    </row>
    <row r="15" spans="1:3">
      <c r="A15" s="4" t="s">
        <v>52</v>
      </c>
      <c r="B15" s="7" t="n">
        <v>285841</v>
      </c>
      <c r="C15" s="7" t="n">
        <v>587405</v>
      </c>
    </row>
    <row r="16" spans="1:3">
      <c r="A16" s="4" t="s">
        <v>53</v>
      </c>
      <c r="B16" s="7" t="n">
        <v>13264738</v>
      </c>
      <c r="C16" s="7" t="n">
        <v>13077784</v>
      </c>
    </row>
    <row r="17" spans="1:3">
      <c r="A17" s="4" t="s">
        <v>54</v>
      </c>
      <c r="B17" s="7" t="n">
        <v>29743488</v>
      </c>
      <c r="C17" s="7" t="n">
        <v>13813432</v>
      </c>
    </row>
    <row r="18" spans="1:3">
      <c r="A18" s="4" t="s">
        <v>55</v>
      </c>
      <c r="B18" s="4" t="s">
        <v>56</v>
      </c>
      <c r="C18" s="4" t="s">
        <v>56</v>
      </c>
    </row>
    <row r="19" spans="1:3">
      <c r="A19" s="3" t="s">
        <v>57</v>
      </c>
    </row>
    <row r="20" spans="1:3">
      <c r="A20" s="4" t="s">
        <v>58</v>
      </c>
      <c r="B20" s="7" t="n">
        <v>0</v>
      </c>
      <c r="C20" s="7" t="n">
        <v>0</v>
      </c>
    </row>
    <row r="21" spans="1:3">
      <c r="A21" s="4" t="s">
        <v>59</v>
      </c>
      <c r="B21" s="7" t="n">
        <v>85952</v>
      </c>
      <c r="C21" s="7" t="n">
        <v>86653</v>
      </c>
    </row>
    <row r="22" spans="1:3">
      <c r="A22" s="4" t="s">
        <v>60</v>
      </c>
      <c r="B22" s="7" t="n">
        <v>72215685</v>
      </c>
      <c r="C22" s="7" t="n">
        <v>72898310</v>
      </c>
    </row>
    <row r="23" spans="1:3">
      <c r="A23" s="4" t="s">
        <v>61</v>
      </c>
      <c r="B23" s="7" t="n">
        <v>400089</v>
      </c>
    </row>
    <row r="24" spans="1:3">
      <c r="A24" s="4" t="s">
        <v>62</v>
      </c>
      <c r="B24" s="7" t="n">
        <v>-23324903</v>
      </c>
      <c r="C24" s="7" t="n">
        <v>-14653270</v>
      </c>
    </row>
    <row r="25" spans="1:3">
      <c r="A25" s="4" t="s">
        <v>63</v>
      </c>
      <c r="B25" s="7" t="n">
        <v>49376823</v>
      </c>
      <c r="C25" s="7" t="n">
        <v>58331693</v>
      </c>
    </row>
    <row r="26" spans="1:3">
      <c r="A26" s="4" t="s">
        <v>64</v>
      </c>
      <c r="B26" s="6" t="n">
        <v>79120311</v>
      </c>
      <c r="C26" s="6" t="n">
        <v>7214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4"/>
    <col customWidth="1" max="6" min="6" width="24"/>
    <col customWidth="1" max="7" min="7" width="24"/>
  </cols>
  <sheetData>
    <row r="1" spans="1:7">
      <c r="A1" s="1" t="s">
        <v>213</v>
      </c>
      <c r="B1" s="2" t="s">
        <v>214</v>
      </c>
      <c r="C1" s="2" t="s">
        <v>215</v>
      </c>
      <c r="D1" s="2" t="s">
        <v>216</v>
      </c>
      <c r="E1" s="2" t="s">
        <v>217</v>
      </c>
      <c r="F1" s="2" t="s">
        <v>218</v>
      </c>
      <c r="G1" s="2" t="s">
        <v>219</v>
      </c>
    </row>
    <row r="2" spans="1:7">
      <c r="A2" s="3" t="s">
        <v>220</v>
      </c>
    </row>
    <row r="3" spans="1:7">
      <c r="A3" s="4" t="s">
        <v>221</v>
      </c>
      <c r="D3" s="4" t="s">
        <v>222</v>
      </c>
    </row>
    <row r="4" spans="1:7">
      <c r="A4" s="4" t="s">
        <v>223</v>
      </c>
      <c r="D4" s="7" t="n">
        <v>1</v>
      </c>
    </row>
    <row r="5" spans="1:7">
      <c r="A5" s="4" t="s">
        <v>224</v>
      </c>
      <c r="D5" s="8" t="n">
        <v>0.01</v>
      </c>
      <c r="F5" s="8" t="n">
        <v>0.01</v>
      </c>
    </row>
    <row r="6" spans="1:7">
      <c r="A6" s="4" t="s">
        <v>225</v>
      </c>
      <c r="D6" s="6" t="n">
        <v>10</v>
      </c>
      <c r="E6" s="6" t="n">
        <v>10</v>
      </c>
      <c r="G6" s="6" t="n">
        <v>10</v>
      </c>
    </row>
    <row r="7" spans="1:7">
      <c r="A7" s="4" t="s">
        <v>204</v>
      </c>
    </row>
    <row r="8" spans="1:7">
      <c r="A8" s="3" t="s">
        <v>220</v>
      </c>
    </row>
    <row r="9" spans="1:7">
      <c r="A9" s="4" t="s">
        <v>226</v>
      </c>
      <c r="D9" s="4" t="s">
        <v>227</v>
      </c>
    </row>
    <row r="10" spans="1:7">
      <c r="A10" s="4" t="s">
        <v>211</v>
      </c>
    </row>
    <row r="11" spans="1:7">
      <c r="A11" s="3" t="s">
        <v>220</v>
      </c>
    </row>
    <row r="12" spans="1:7">
      <c r="A12" s="4" t="s">
        <v>226</v>
      </c>
      <c r="D12" s="4" t="s">
        <v>228</v>
      </c>
    </row>
    <row r="13" spans="1:7">
      <c r="A13" s="4" t="s">
        <v>229</v>
      </c>
    </row>
    <row r="14" spans="1:7">
      <c r="A14" s="3" t="s">
        <v>220</v>
      </c>
    </row>
    <row r="15" spans="1:7">
      <c r="A15" s="4" t="s">
        <v>230</v>
      </c>
      <c r="C15" s="7" t="n">
        <v>20000</v>
      </c>
    </row>
    <row r="16" spans="1:7">
      <c r="A16" s="4" t="s">
        <v>231</v>
      </c>
      <c r="C16" s="6" t="n">
        <v>10</v>
      </c>
    </row>
    <row r="17" spans="1:7">
      <c r="A17" s="4" t="s">
        <v>232</v>
      </c>
    </row>
    <row r="18" spans="1:7">
      <c r="A18" s="3" t="s">
        <v>220</v>
      </c>
    </row>
    <row r="19" spans="1:7">
      <c r="A19" s="4" t="s">
        <v>233</v>
      </c>
      <c r="C19" s="6" t="n">
        <v>200000</v>
      </c>
    </row>
    <row r="20" spans="1:7">
      <c r="A20" s="4" t="s">
        <v>234</v>
      </c>
    </row>
    <row r="21" spans="1:7">
      <c r="A21" s="3" t="s">
        <v>220</v>
      </c>
    </row>
    <row r="22" spans="1:7">
      <c r="A22" s="4" t="s">
        <v>230</v>
      </c>
      <c r="B22" s="7" t="n">
        <v>222222</v>
      </c>
    </row>
    <row r="23" spans="1:7">
      <c r="A23" s="4" t="s">
        <v>231</v>
      </c>
      <c r="B23" s="6" t="n">
        <v>9</v>
      </c>
    </row>
    <row r="24" spans="1:7">
      <c r="A24" s="4" t="s">
        <v>235</v>
      </c>
      <c r="B24" s="6" t="n">
        <v>2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6</v>
      </c>
      <c r="B1" s="2" t="s">
        <v>237</v>
      </c>
      <c r="C1" s="2" t="s">
        <v>38</v>
      </c>
      <c r="D1" s="2" t="s">
        <v>39</v>
      </c>
      <c r="E1" s="2" t="s">
        <v>238</v>
      </c>
    </row>
    <row r="2" spans="1:5">
      <c r="A2" s="3" t="s">
        <v>152</v>
      </c>
    </row>
    <row r="3" spans="1:5">
      <c r="A3" s="4" t="s">
        <v>44</v>
      </c>
      <c r="B3" s="10" t="n">
        <v>4455</v>
      </c>
      <c r="C3" s="6" t="n">
        <v>13730832</v>
      </c>
      <c r="D3" s="6" t="n">
        <v>4350896</v>
      </c>
      <c r="E3" s="6" t="n">
        <v>14064001</v>
      </c>
    </row>
    <row r="4" spans="1:5">
      <c r="A4" s="4" t="s">
        <v>239</v>
      </c>
      <c r="C4" s="7" t="n">
        <v>532350</v>
      </c>
    </row>
    <row r="5" spans="1:5">
      <c r="A5" s="4" t="s">
        <v>240</v>
      </c>
      <c r="C5" s="6" t="n">
        <v>14263182</v>
      </c>
      <c r="D5" s="6" t="n">
        <v>43508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241</v>
      </c>
      <c r="B1" s="2" t="s">
        <v>1</v>
      </c>
    </row>
    <row r="2" spans="1:6">
      <c r="B2" s="2" t="s">
        <v>38</v>
      </c>
      <c r="C2" s="2" t="s">
        <v>237</v>
      </c>
      <c r="D2" s="2" t="s">
        <v>38</v>
      </c>
      <c r="E2" s="2" t="s">
        <v>39</v>
      </c>
      <c r="F2" s="2" t="s">
        <v>238</v>
      </c>
    </row>
    <row r="3" spans="1:6">
      <c r="A3" s="3" t="s">
        <v>152</v>
      </c>
    </row>
    <row r="4" spans="1:6">
      <c r="A4" s="4" t="s">
        <v>242</v>
      </c>
      <c r="C4" s="10" t="n">
        <v>4455</v>
      </c>
      <c r="D4" s="6" t="n">
        <v>13730832</v>
      </c>
      <c r="E4" s="6" t="n">
        <v>4350896</v>
      </c>
      <c r="F4" s="6" t="n">
        <v>14064001</v>
      </c>
    </row>
    <row r="5" spans="1:6">
      <c r="A5" s="4" t="s">
        <v>243</v>
      </c>
      <c r="B5" s="6" t="n">
        <v>5554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244</v>
      </c>
      <c r="B1" s="2" t="s">
        <v>245</v>
      </c>
      <c r="C1" s="2" t="s">
        <v>38</v>
      </c>
    </row>
    <row r="2" spans="1:3">
      <c r="A2" s="3" t="s">
        <v>246</v>
      </c>
    </row>
    <row r="3" spans="1:3">
      <c r="A3" s="4" t="s">
        <v>247</v>
      </c>
      <c r="C3" s="6" t="n">
        <v>34217619</v>
      </c>
    </row>
    <row r="4" spans="1:3">
      <c r="A4" s="4" t="s">
        <v>248</v>
      </c>
    </row>
    <row r="5" spans="1:3">
      <c r="A5" s="3" t="s">
        <v>246</v>
      </c>
    </row>
    <row r="6" spans="1:3">
      <c r="A6" s="4" t="s">
        <v>249</v>
      </c>
      <c r="B6" s="6" t="n">
        <v>30400000</v>
      </c>
    </row>
    <row r="7" spans="1:3">
      <c r="A7" s="4" t="s">
        <v>250</v>
      </c>
      <c r="B7" s="7" t="n">
        <v>210</v>
      </c>
    </row>
    <row r="8" spans="1:3">
      <c r="A8" s="4" t="s">
        <v>251</v>
      </c>
      <c r="B8" s="6" t="n">
        <v>14400000</v>
      </c>
    </row>
    <row r="9" spans="1:3">
      <c r="A9" s="4" t="s">
        <v>252</v>
      </c>
      <c r="B9" s="6" t="n">
        <v>16000000</v>
      </c>
    </row>
    <row r="10" spans="1:3">
      <c r="A10" s="4" t="s">
        <v>247</v>
      </c>
      <c r="C10" s="7" t="n">
        <v>34200000</v>
      </c>
    </row>
    <row r="11" spans="1:3">
      <c r="A11" s="4" t="s">
        <v>253</v>
      </c>
      <c r="C11" s="7" t="n">
        <v>300000</v>
      </c>
    </row>
    <row r="12" spans="1:3">
      <c r="A12" s="4" t="s">
        <v>254</v>
      </c>
      <c r="C12" s="7" t="n">
        <v>400000</v>
      </c>
    </row>
    <row r="13" spans="1:3">
      <c r="A13" s="4" t="s">
        <v>255</v>
      </c>
      <c r="C13" s="7" t="n">
        <v>16000000</v>
      </c>
    </row>
    <row r="14" spans="1:3">
      <c r="A14" s="4" t="s">
        <v>256</v>
      </c>
      <c r="C14" s="6" t="n">
        <v>300000</v>
      </c>
    </row>
    <row r="15" spans="1:3">
      <c r="A15" s="4" t="s">
        <v>257</v>
      </c>
    </row>
    <row r="16" spans="1:3">
      <c r="A16" s="3" t="s">
        <v>246</v>
      </c>
    </row>
    <row r="17" spans="1:3">
      <c r="A17" s="4" t="s">
        <v>258</v>
      </c>
      <c r="B17" s="4" t="s">
        <v>259</v>
      </c>
    </row>
    <row r="18" spans="1:3">
      <c r="A18" s="4" t="s">
        <v>260</v>
      </c>
      <c r="B18" s="6" t="n">
        <v>16000000</v>
      </c>
    </row>
    <row r="19" spans="1:3">
      <c r="A19" s="4" t="s">
        <v>261</v>
      </c>
      <c r="B19" s="4" t="s">
        <v>262</v>
      </c>
    </row>
    <row r="20" spans="1:3">
      <c r="A20" s="4" t="s">
        <v>263</v>
      </c>
      <c r="B20" s="4" t="s">
        <v>264</v>
      </c>
    </row>
    <row r="21" spans="1:3">
      <c r="A21" s="4" t="s">
        <v>265</v>
      </c>
      <c r="B21" s="6" t="n">
        <v>60000</v>
      </c>
    </row>
    <row r="22" spans="1:3">
      <c r="A22" s="4" t="s">
        <v>266</v>
      </c>
      <c r="B22" s="7" t="n">
        <v>2</v>
      </c>
    </row>
    <row r="23" spans="1:3">
      <c r="A23" s="4" t="s">
        <v>267</v>
      </c>
      <c r="B23" s="4" t="s">
        <v>268</v>
      </c>
    </row>
    <row r="24" spans="1:3">
      <c r="A24" s="4" t="s">
        <v>269</v>
      </c>
      <c r="B24" s="6" t="n">
        <v>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38</v>
      </c>
    </row>
    <row r="3" spans="1:2">
      <c r="A3" s="3" t="s">
        <v>271</v>
      </c>
    </row>
    <row r="4" spans="1:2">
      <c r="A4" s="4" t="s">
        <v>272</v>
      </c>
      <c r="B4" s="6" t="n">
        <v>4161781</v>
      </c>
    </row>
    <row r="5" spans="1:2">
      <c r="A5" s="4" t="s">
        <v>273</v>
      </c>
    </row>
    <row r="6" spans="1:2">
      <c r="A6" s="3" t="s">
        <v>271</v>
      </c>
    </row>
    <row r="7" spans="1:2">
      <c r="A7" s="4" t="s">
        <v>274</v>
      </c>
      <c r="B7" s="7" t="n">
        <v>3761692</v>
      </c>
    </row>
    <row r="8" spans="1:2">
      <c r="A8" s="4" t="s">
        <v>275</v>
      </c>
      <c r="B8" s="7" t="n">
        <v>400089</v>
      </c>
    </row>
    <row r="9" spans="1:2">
      <c r="A9" s="4" t="s">
        <v>272</v>
      </c>
      <c r="B9" s="6" t="n">
        <v>41617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38</v>
      </c>
    </row>
    <row r="2" spans="1:2">
      <c r="A2" s="3" t="s">
        <v>156</v>
      </c>
    </row>
    <row r="3" spans="1:2">
      <c r="A3" s="4" t="s">
        <v>277</v>
      </c>
      <c r="B3" s="6" t="n">
        <v>1040444</v>
      </c>
    </row>
    <row r="4" spans="1:2">
      <c r="A4" s="4" t="s">
        <v>278</v>
      </c>
      <c r="B4" s="7" t="n">
        <v>3121337</v>
      </c>
    </row>
    <row r="5" spans="1:2">
      <c r="A5" s="4" t="s">
        <v>100</v>
      </c>
      <c r="B5" s="6" t="n">
        <v>41617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4"/>
    <col customWidth="1" max="2" min="2" width="32"/>
    <col customWidth="1" max="3" min="3" width="14"/>
    <col customWidth="1" max="4" min="4" width="4"/>
    <col customWidth="1" max="5" min="5" width="14"/>
    <col customWidth="1" max="6" min="6" width="4"/>
    <col customWidth="1" max="7" min="7" width="14"/>
    <col customWidth="1" max="8" min="8" width="14"/>
  </cols>
  <sheetData>
    <row r="1" spans="1:8">
      <c r="A1" s="1" t="s">
        <v>279</v>
      </c>
      <c r="B1" s="2" t="s">
        <v>115</v>
      </c>
      <c r="C1" s="2" t="s">
        <v>2</v>
      </c>
      <c r="E1" s="2" t="s">
        <v>66</v>
      </c>
      <c r="G1" s="2" t="s">
        <v>4</v>
      </c>
      <c r="H1" s="2" t="s">
        <v>280</v>
      </c>
    </row>
    <row r="2" spans="1:8">
      <c r="A2" s="3" t="s">
        <v>158</v>
      </c>
    </row>
    <row r="3" spans="1:8">
      <c r="A3" s="4" t="s">
        <v>117</v>
      </c>
      <c r="B3" s="8" t="n">
        <v>0.4</v>
      </c>
      <c r="C3" s="8" t="n">
        <v>0.4</v>
      </c>
      <c r="G3" s="8" t="n">
        <v>0.8</v>
      </c>
    </row>
    <row r="4" spans="1:8">
      <c r="A4" s="4" t="s">
        <v>281</v>
      </c>
      <c r="B4" s="4" t="s">
        <v>282</v>
      </c>
      <c r="C4" s="4" t="s">
        <v>282</v>
      </c>
      <c r="G4" s="4" t="s">
        <v>283</v>
      </c>
    </row>
    <row r="5" spans="1:8">
      <c r="A5" s="4" t="s">
        <v>284</v>
      </c>
      <c r="C5" s="6" t="n">
        <v>10</v>
      </c>
      <c r="G5" s="6" t="n">
        <v>10</v>
      </c>
      <c r="H5" s="6" t="n">
        <v>10</v>
      </c>
    </row>
    <row r="6" spans="1:8">
      <c r="A6" s="4" t="s">
        <v>285</v>
      </c>
      <c r="B6" s="4" t="s">
        <v>282</v>
      </c>
      <c r="C6" s="4" t="s">
        <v>282</v>
      </c>
      <c r="G6" s="4" t="s">
        <v>283</v>
      </c>
    </row>
    <row r="7" spans="1:8">
      <c r="A7" s="4" t="s">
        <v>286</v>
      </c>
      <c r="B7" s="9" t="n">
        <v>0.033</v>
      </c>
      <c r="C7" s="8" t="n">
        <v>0.6</v>
      </c>
      <c r="E7" s="8" t="n">
        <v>0.8</v>
      </c>
    </row>
    <row r="8" spans="1:8">
      <c r="A8" s="4" t="s">
        <v>287</v>
      </c>
      <c r="C8" s="6" t="n">
        <v>5130466</v>
      </c>
      <c r="D8" s="4" t="s">
        <v>104</v>
      </c>
      <c r="E8" s="6" t="n">
        <v>6970849</v>
      </c>
      <c r="F8" s="4" t="s">
        <v>109</v>
      </c>
    </row>
    <row r="9" spans="1:8">
      <c r="A9" s="4" t="s">
        <v>288</v>
      </c>
      <c r="C9" s="7" t="n">
        <v>70038</v>
      </c>
      <c r="E9" s="7" t="n">
        <v>286870</v>
      </c>
    </row>
    <row r="10" spans="1:8">
      <c r="A10" s="4" t="s">
        <v>289</v>
      </c>
      <c r="C10" s="8" t="n">
        <v>9.76</v>
      </c>
      <c r="E10" s="8" t="n">
        <v>9.380000000000001</v>
      </c>
    </row>
    <row r="11" spans="1:8"/>
    <row r="12" spans="1:8">
      <c r="A12" s="4" t="s">
        <v>104</v>
      </c>
      <c r="B12" s="4" t="s">
        <v>113</v>
      </c>
    </row>
    <row r="13" spans="1:8">
      <c r="A13" s="4" t="s">
        <v>109</v>
      </c>
      <c r="B13" s="4" t="s">
        <v>112</v>
      </c>
    </row>
  </sheetData>
  <mergeCells count="5">
    <mergeCell ref="C1:D1"/>
    <mergeCell ref="E1:F1"/>
    <mergeCell ref="A11:H11"/>
    <mergeCell ref="B12:H12"/>
    <mergeCell ref="B13:H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66</v>
      </c>
    </row>
    <row r="3" spans="1:3">
      <c r="A3" s="3" t="s">
        <v>291</v>
      </c>
    </row>
    <row r="4" spans="1:3">
      <c r="A4" s="4" t="s">
        <v>292</v>
      </c>
      <c r="B4" s="6" t="n">
        <v>304195</v>
      </c>
    </row>
    <row r="5" spans="1:3">
      <c r="A5" s="4" t="s">
        <v>293</v>
      </c>
      <c r="B5" s="7" t="n">
        <v>685678</v>
      </c>
      <c r="C5" s="6" t="n">
        <v>627028</v>
      </c>
    </row>
    <row r="6" spans="1:3">
      <c r="A6" s="4" t="s">
        <v>100</v>
      </c>
      <c r="B6" s="6" t="n">
        <v>989873</v>
      </c>
      <c r="C6" s="6" t="n">
        <v>6270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66</v>
      </c>
    </row>
    <row r="3" spans="1:3">
      <c r="A3" s="3" t="s">
        <v>295</v>
      </c>
    </row>
    <row r="4" spans="1:3">
      <c r="A4" s="4" t="s">
        <v>296</v>
      </c>
      <c r="B4" s="6" t="n">
        <v>26397804</v>
      </c>
      <c r="C4" s="6" t="n">
        <v>30783855</v>
      </c>
    </row>
    <row r="5" spans="1:3">
      <c r="A5" s="4" t="s">
        <v>204</v>
      </c>
    </row>
    <row r="6" spans="1:3">
      <c r="A6" s="3" t="s">
        <v>295</v>
      </c>
    </row>
    <row r="7" spans="1:3">
      <c r="A7" s="4" t="s">
        <v>297</v>
      </c>
      <c r="B7" s="4" t="s">
        <v>298</v>
      </c>
    </row>
    <row r="8" spans="1:3">
      <c r="A8" s="4" t="s">
        <v>299</v>
      </c>
      <c r="B8" s="4" t="s">
        <v>227</v>
      </c>
    </row>
    <row r="9" spans="1:3">
      <c r="A9" s="4" t="s">
        <v>296</v>
      </c>
      <c r="B9" s="6" t="n">
        <v>13846410</v>
      </c>
      <c r="C9" s="7" t="n">
        <v>17214789</v>
      </c>
    </row>
    <row r="10" spans="1:3">
      <c r="A10" s="4" t="s">
        <v>209</v>
      </c>
    </row>
    <row r="11" spans="1:3">
      <c r="A11" s="3" t="s">
        <v>295</v>
      </c>
    </row>
    <row r="12" spans="1:3">
      <c r="A12" s="4" t="s">
        <v>297</v>
      </c>
      <c r="B12" s="4" t="s">
        <v>300</v>
      </c>
    </row>
    <row r="13" spans="1:3">
      <c r="A13" s="4" t="s">
        <v>299</v>
      </c>
      <c r="B13" s="4" t="s">
        <v>228</v>
      </c>
    </row>
    <row r="14" spans="1:3">
      <c r="A14" s="4" t="s">
        <v>296</v>
      </c>
      <c r="B14" s="6" t="n">
        <v>12551394</v>
      </c>
      <c r="C14" s="6" t="n">
        <v>135690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66</v>
      </c>
    </row>
    <row r="3" spans="1:3">
      <c r="A3" s="4" t="s">
        <v>302</v>
      </c>
      <c r="B3" s="6" t="n">
        <v>4415918</v>
      </c>
      <c r="C3" s="6" t="n">
        <v>3303633</v>
      </c>
    </row>
    <row r="4" spans="1:3">
      <c r="A4" s="4" t="s">
        <v>204</v>
      </c>
    </row>
    <row r="5" spans="1:3">
      <c r="A5" s="4" t="s">
        <v>303</v>
      </c>
      <c r="B5" s="7" t="n">
        <v>16129</v>
      </c>
      <c r="C5" s="7" t="n">
        <v>14604</v>
      </c>
    </row>
    <row r="6" spans="1:3">
      <c r="A6" s="4" t="s">
        <v>304</v>
      </c>
      <c r="B6" s="7" t="n">
        <v>5057</v>
      </c>
      <c r="C6" s="7" t="n">
        <v>4995</v>
      </c>
    </row>
    <row r="7" spans="1:3">
      <c r="A7" s="4" t="s">
        <v>82</v>
      </c>
      <c r="B7" s="7" t="n">
        <v>119</v>
      </c>
      <c r="C7" s="7" t="n">
        <v>169</v>
      </c>
    </row>
    <row r="8" spans="1:3">
      <c r="A8" s="4" t="s">
        <v>305</v>
      </c>
      <c r="B8" s="7" t="n">
        <v>11498</v>
      </c>
      <c r="C8" s="7" t="n">
        <v>10211</v>
      </c>
    </row>
    <row r="9" spans="1:3">
      <c r="A9" s="4" t="s">
        <v>306</v>
      </c>
      <c r="B9" s="7" t="n">
        <v>-545</v>
      </c>
      <c r="C9" s="7" t="n">
        <v>-771</v>
      </c>
    </row>
    <row r="10" spans="1:3">
      <c r="A10" s="4" t="s">
        <v>307</v>
      </c>
      <c r="B10" s="7" t="n">
        <v>-1521</v>
      </c>
    </row>
    <row r="11" spans="1:3">
      <c r="A11" s="4" t="s">
        <v>308</v>
      </c>
      <c r="B11" s="7" t="n">
        <v>-9424</v>
      </c>
      <c r="C11" s="7" t="n">
        <v>-11002</v>
      </c>
    </row>
    <row r="12" spans="1:3">
      <c r="A12" s="4" t="s">
        <v>86</v>
      </c>
      <c r="B12" s="7" t="n">
        <v>-11490</v>
      </c>
      <c r="C12" s="7" t="n">
        <v>-11773</v>
      </c>
    </row>
    <row r="13" spans="1:3">
      <c r="A13" s="4" t="s">
        <v>309</v>
      </c>
      <c r="B13" s="7" t="n">
        <v>-2585</v>
      </c>
      <c r="C13" s="7" t="n">
        <v>-2649</v>
      </c>
    </row>
    <row r="14" spans="1:3">
      <c r="A14" s="4" t="s">
        <v>310</v>
      </c>
      <c r="B14" s="7" t="n">
        <v>40</v>
      </c>
      <c r="C14" s="7" t="n">
        <v>97</v>
      </c>
    </row>
    <row r="15" spans="1:3">
      <c r="A15" s="4" t="s">
        <v>302</v>
      </c>
      <c r="B15" s="7" t="n">
        <v>-2625</v>
      </c>
      <c r="C15" s="7" t="n">
        <v>-2746</v>
      </c>
    </row>
    <row r="16" spans="1:3">
      <c r="A16" s="4" t="s">
        <v>209</v>
      </c>
    </row>
    <row r="17" spans="1:3">
      <c r="A17" s="4" t="s">
        <v>303</v>
      </c>
      <c r="B17" s="7" t="n">
        <v>13998000</v>
      </c>
    </row>
    <row r="18" spans="1:3">
      <c r="A18" s="4" t="s">
        <v>311</v>
      </c>
      <c r="B18" s="7" t="n">
        <v>15133000</v>
      </c>
    </row>
    <row r="19" spans="1:3">
      <c r="A19" s="4" t="s">
        <v>312</v>
      </c>
      <c r="C19" s="7" t="n">
        <v>952000</v>
      </c>
    </row>
    <row r="20" spans="1:3">
      <c r="A20" s="4" t="s">
        <v>305</v>
      </c>
      <c r="B20" s="7" t="n">
        <v>534000</v>
      </c>
      <c r="C20" s="7" t="n">
        <v>724000</v>
      </c>
    </row>
    <row r="21" spans="1:3">
      <c r="A21" s="4" t="s">
        <v>306</v>
      </c>
      <c r="B21" s="7" t="n">
        <v>-1669000</v>
      </c>
      <c r="C21" s="7" t="n">
        <v>-1676000</v>
      </c>
    </row>
    <row r="22" spans="1:3">
      <c r="A22" s="4" t="s">
        <v>307</v>
      </c>
      <c r="B22" s="7" t="n">
        <v>-836000</v>
      </c>
    </row>
    <row r="23" spans="1:3">
      <c r="A23" s="4" t="s">
        <v>308</v>
      </c>
      <c r="B23" s="7" t="n">
        <v>-2872000</v>
      </c>
    </row>
    <row r="24" spans="1:3">
      <c r="A24" s="4" t="s">
        <v>86</v>
      </c>
      <c r="B24" s="7" t="n">
        <v>-5377000</v>
      </c>
      <c r="C24" s="7" t="n">
        <v>-1676000</v>
      </c>
    </row>
    <row r="25" spans="1:3">
      <c r="A25" s="4" t="s">
        <v>309</v>
      </c>
      <c r="B25" s="6" t="n">
        <v>-1791000</v>
      </c>
      <c r="C25" s="6" t="n">
        <v>-55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66</v>
      </c>
      <c r="D1" s="2" t="s">
        <v>67</v>
      </c>
    </row>
    <row r="2" spans="1:4">
      <c r="A2" s="3" t="s">
        <v>37</v>
      </c>
    </row>
    <row r="3" spans="1:4">
      <c r="A3" s="4" t="s">
        <v>68</v>
      </c>
      <c r="B3" s="8" t="n">
        <v>0.01</v>
      </c>
      <c r="C3" s="8" t="n">
        <v>0.01</v>
      </c>
    </row>
    <row r="4" spans="1:4">
      <c r="A4" s="4" t="s">
        <v>69</v>
      </c>
      <c r="B4" s="7" t="n">
        <v>50000000</v>
      </c>
      <c r="C4" s="7" t="n">
        <v>50000000</v>
      </c>
      <c r="D4" s="7" t="n">
        <v>50000000</v>
      </c>
    </row>
    <row r="5" spans="1:4">
      <c r="A5" s="4" t="s">
        <v>70</v>
      </c>
      <c r="B5" s="7" t="n">
        <v>0</v>
      </c>
      <c r="C5" s="7" t="n">
        <v>0</v>
      </c>
    </row>
    <row r="6" spans="1:4">
      <c r="A6" s="4" t="s">
        <v>71</v>
      </c>
      <c r="B6" s="7" t="n">
        <v>0</v>
      </c>
      <c r="C6" s="7" t="n">
        <v>0</v>
      </c>
    </row>
    <row r="7" spans="1:4">
      <c r="A7" s="4" t="s">
        <v>72</v>
      </c>
      <c r="B7" s="8" t="n">
        <v>0.01</v>
      </c>
      <c r="C7" s="8" t="n">
        <v>0.01</v>
      </c>
    </row>
    <row r="8" spans="1:4">
      <c r="A8" s="4" t="s">
        <v>73</v>
      </c>
      <c r="B8" s="7" t="n">
        <v>200000000</v>
      </c>
      <c r="C8" s="7" t="n">
        <v>200000000</v>
      </c>
      <c r="D8" s="7" t="n">
        <v>200000000</v>
      </c>
    </row>
    <row r="9" spans="1:4">
      <c r="A9" s="4" t="s">
        <v>74</v>
      </c>
      <c r="B9" s="7" t="n">
        <v>8600000</v>
      </c>
      <c r="C9" s="7" t="n">
        <v>8700000</v>
      </c>
    </row>
    <row r="10" spans="1:4">
      <c r="A10" s="4" t="s">
        <v>75</v>
      </c>
      <c r="B10" s="7" t="n">
        <v>8600000</v>
      </c>
      <c r="C10" s="7" t="n">
        <v>8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6</v>
      </c>
    </row>
    <row r="2" spans="1:3">
      <c r="A2" s="4" t="s">
        <v>204</v>
      </c>
    </row>
    <row r="3" spans="1:3">
      <c r="A3" s="4" t="s">
        <v>314</v>
      </c>
      <c r="B3" s="6" t="n">
        <v>140677</v>
      </c>
      <c r="C3" s="6" t="n">
        <v>152389</v>
      </c>
    </row>
    <row r="4" spans="1:3">
      <c r="A4" s="4" t="s">
        <v>315</v>
      </c>
      <c r="B4" s="7" t="n">
        <v>-39015</v>
      </c>
      <c r="C4" s="7" t="n">
        <v>-24485</v>
      </c>
    </row>
    <row r="5" spans="1:3">
      <c r="A5" s="4" t="s">
        <v>316</v>
      </c>
      <c r="B5" s="7" t="n">
        <v>140677</v>
      </c>
      <c r="C5" s="7" t="n">
        <v>152389</v>
      </c>
    </row>
    <row r="6" spans="1:3">
      <c r="A6" s="4" t="s">
        <v>209</v>
      </c>
    </row>
    <row r="7" spans="1:3">
      <c r="A7" s="4" t="s">
        <v>314</v>
      </c>
      <c r="B7" s="7" t="n">
        <v>147546</v>
      </c>
      <c r="C7" s="7" t="n">
        <v>131929</v>
      </c>
    </row>
    <row r="8" spans="1:3">
      <c r="A8" s="4" t="s">
        <v>315</v>
      </c>
      <c r="B8" s="7" t="n">
        <v>56040</v>
      </c>
      <c r="C8" s="7" t="n">
        <v>70808</v>
      </c>
    </row>
    <row r="9" spans="1:3">
      <c r="A9" s="4" t="s">
        <v>316</v>
      </c>
      <c r="B9" s="7" t="n">
        <v>147546</v>
      </c>
      <c r="C9" s="7" t="n">
        <v>131929</v>
      </c>
    </row>
    <row r="10" spans="1:3">
      <c r="A10" s="4" t="s">
        <v>317</v>
      </c>
    </row>
    <row r="11" spans="1:3">
      <c r="A11" s="4" t="s">
        <v>314</v>
      </c>
      <c r="B11" s="7" t="n">
        <v>138045</v>
      </c>
      <c r="C11" s="7" t="n">
        <v>148441</v>
      </c>
    </row>
    <row r="12" spans="1:3">
      <c r="A12" s="4" t="s">
        <v>318</v>
      </c>
    </row>
    <row r="13" spans="1:3">
      <c r="A13" s="4" t="s">
        <v>314</v>
      </c>
      <c r="B13" s="7" t="n">
        <v>139170</v>
      </c>
      <c r="C13" s="7" t="n">
        <v>131397</v>
      </c>
    </row>
    <row r="14" spans="1:3">
      <c r="A14" s="4" t="s">
        <v>319</v>
      </c>
    </row>
    <row r="15" spans="1:3">
      <c r="A15" s="4" t="s">
        <v>314</v>
      </c>
      <c r="B15" s="7" t="n">
        <v>1491</v>
      </c>
      <c r="C15" s="7" t="n">
        <v>2138</v>
      </c>
    </row>
    <row r="16" spans="1:3">
      <c r="A16" s="4" t="s">
        <v>320</v>
      </c>
    </row>
    <row r="17" spans="1:3">
      <c r="A17" s="4" t="s">
        <v>314</v>
      </c>
      <c r="B17" s="7" t="n">
        <v>7739</v>
      </c>
      <c r="C17" s="7" t="n">
        <v>303</v>
      </c>
    </row>
    <row r="18" spans="1:3">
      <c r="A18" s="4" t="s">
        <v>321</v>
      </c>
    </row>
    <row r="19" spans="1:3">
      <c r="A19" s="4" t="s">
        <v>314</v>
      </c>
      <c r="B19" s="7" t="n">
        <v>1141</v>
      </c>
      <c r="C19" s="7" t="n">
        <v>1810</v>
      </c>
    </row>
    <row r="20" spans="1:3">
      <c r="A20" s="4" t="s">
        <v>322</v>
      </c>
    </row>
    <row r="21" spans="1:3">
      <c r="A21" s="4" t="s">
        <v>314</v>
      </c>
      <c r="B21" s="7" t="n">
        <v>637</v>
      </c>
      <c r="C21" s="7" t="n">
        <v>229</v>
      </c>
    </row>
    <row r="22" spans="1:3">
      <c r="A22" s="4" t="s">
        <v>323</v>
      </c>
    </row>
    <row r="23" spans="1:3">
      <c r="A23" s="4" t="s">
        <v>314</v>
      </c>
      <c r="B23" s="7" t="n">
        <v>1339</v>
      </c>
      <c r="C23" s="7" t="n">
        <v>2776</v>
      </c>
    </row>
    <row r="24" spans="1:3">
      <c r="A24" s="4" t="s">
        <v>324</v>
      </c>
    </row>
    <row r="25" spans="1:3">
      <c r="A25" s="4" t="s">
        <v>314</v>
      </c>
      <c r="B25" s="7" t="n">
        <v>2404</v>
      </c>
      <c r="C25" s="7" t="n">
        <v>9145</v>
      </c>
    </row>
    <row r="26" spans="1:3">
      <c r="A26" s="4" t="s">
        <v>325</v>
      </c>
    </row>
    <row r="27" spans="1:3">
      <c r="A27" s="4" t="s">
        <v>314</v>
      </c>
      <c r="B27" s="7" t="n">
        <v>178353</v>
      </c>
      <c r="C27" s="7" t="n">
        <v>174098</v>
      </c>
    </row>
    <row r="28" spans="1:3">
      <c r="A28" s="4" t="s">
        <v>326</v>
      </c>
    </row>
    <row r="29" spans="1:3">
      <c r="A29" s="4" t="s">
        <v>314</v>
      </c>
      <c r="B29" s="6" t="n">
        <v>89102</v>
      </c>
      <c r="C29" s="6" t="n">
        <v>519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3" t="s">
        <v>160</v>
      </c>
    </row>
    <row r="4" spans="1:2">
      <c r="A4" s="4" t="s">
        <v>328</v>
      </c>
      <c r="B4" s="4" t="s">
        <v>259</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3" t="s">
        <v>160</v>
      </c>
    </row>
    <row r="4" spans="1:2">
      <c r="A4" s="4" t="s">
        <v>336</v>
      </c>
      <c r="B4" s="4" t="s">
        <v>259</v>
      </c>
    </row>
    <row r="5" spans="1:2">
      <c r="A5" s="4" t="s">
        <v>337</v>
      </c>
      <c r="B5" s="4" t="s">
        <v>259</v>
      </c>
    </row>
    <row r="6" spans="1:2">
      <c r="A6" s="4" t="s">
        <v>338</v>
      </c>
      <c r="B6" s="4" t="s">
        <v>283</v>
      </c>
    </row>
    <row r="7" spans="1:2">
      <c r="A7" s="4" t="s">
        <v>339</v>
      </c>
      <c r="B7" s="4" t="s">
        <v>340</v>
      </c>
    </row>
    <row r="8" spans="1:2">
      <c r="A8" s="4" t="s">
        <v>341</v>
      </c>
      <c r="B8" s="4" t="s">
        <v>342</v>
      </c>
    </row>
    <row r="9" spans="1:2">
      <c r="A9" s="4" t="s">
        <v>343</v>
      </c>
      <c r="B9" s="4" t="s">
        <v>340</v>
      </c>
    </row>
    <row r="10" spans="1:2">
      <c r="A10" s="4" t="s">
        <v>344</v>
      </c>
      <c r="B10"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5</v>
      </c>
      <c r="B1" s="2" t="s">
        <v>346</v>
      </c>
      <c r="C1" s="2" t="s">
        <v>347</v>
      </c>
      <c r="D1" s="2" t="s">
        <v>348</v>
      </c>
      <c r="E1" s="2" t="s">
        <v>349</v>
      </c>
      <c r="F1" s="2" t="s">
        <v>350</v>
      </c>
      <c r="G1" s="2" t="s">
        <v>351</v>
      </c>
      <c r="H1" s="2" t="s">
        <v>352</v>
      </c>
      <c r="I1" s="2" t="s">
        <v>353</v>
      </c>
      <c r="J1" s="2" t="s">
        <v>2</v>
      </c>
      <c r="K1" s="2" t="s">
        <v>66</v>
      </c>
      <c r="L1" s="2" t="s">
        <v>354</v>
      </c>
      <c r="M1" s="2" t="s">
        <v>355</v>
      </c>
      <c r="N1" s="2" t="s">
        <v>356</v>
      </c>
      <c r="O1" s="2" t="s">
        <v>357</v>
      </c>
      <c r="P1" s="2" t="s">
        <v>358</v>
      </c>
      <c r="Q1" s="2" t="s">
        <v>359</v>
      </c>
    </row>
    <row r="2" spans="1:17">
      <c r="A2" s="3" t="s">
        <v>291</v>
      </c>
    </row>
    <row r="3" spans="1:17">
      <c r="A3" s="4" t="s">
        <v>360</v>
      </c>
      <c r="H3" s="4" t="s">
        <v>283</v>
      </c>
    </row>
    <row r="4" spans="1:17">
      <c r="A4" s="4" t="s">
        <v>361</v>
      </c>
      <c r="J4" s="6" t="n">
        <v>632725</v>
      </c>
      <c r="K4" s="6" t="n">
        <v>445771</v>
      </c>
    </row>
    <row r="5" spans="1:17">
      <c r="A5" s="4" t="s">
        <v>362</v>
      </c>
      <c r="K5" s="7" t="n">
        <v>37000000</v>
      </c>
    </row>
    <row r="6" spans="1:17">
      <c r="A6" s="4" t="s">
        <v>363</v>
      </c>
      <c r="J6" s="7" t="n">
        <v>2410030</v>
      </c>
      <c r="K6" s="7" t="n">
        <v>4508913</v>
      </c>
    </row>
    <row r="7" spans="1:17">
      <c r="A7" s="4" t="s">
        <v>364</v>
      </c>
      <c r="J7" s="7" t="n">
        <v>13264738</v>
      </c>
      <c r="K7" s="7" t="n">
        <v>13077784</v>
      </c>
    </row>
    <row r="8" spans="1:17">
      <c r="A8" s="4" t="s">
        <v>365</v>
      </c>
      <c r="I8" s="4" t="s">
        <v>366</v>
      </c>
    </row>
    <row r="9" spans="1:17">
      <c r="A9" s="4" t="s">
        <v>367</v>
      </c>
      <c r="J9" s="7" t="n">
        <v>186954</v>
      </c>
      <c r="K9" s="7" t="n">
        <v>186954</v>
      </c>
    </row>
    <row r="10" spans="1:17">
      <c r="A10" s="4" t="s">
        <v>368</v>
      </c>
      <c r="J10" s="7" t="n">
        <v>800000</v>
      </c>
    </row>
    <row r="11" spans="1:17">
      <c r="A11" s="4" t="s">
        <v>131</v>
      </c>
      <c r="J11" s="7" t="n">
        <v>932104</v>
      </c>
    </row>
    <row r="12" spans="1:17">
      <c r="A12" s="4" t="s">
        <v>369</v>
      </c>
      <c r="J12" s="7" t="n">
        <v>72215685</v>
      </c>
      <c r="K12" s="7" t="n">
        <v>72898310</v>
      </c>
    </row>
    <row r="13" spans="1:17">
      <c r="A13" s="4" t="s">
        <v>370</v>
      </c>
      <c r="J13" s="7" t="n">
        <v>15656241</v>
      </c>
      <c r="P13" s="6" t="n">
        <v>10500000</v>
      </c>
    </row>
    <row r="14" spans="1:17">
      <c r="A14" s="4" t="s">
        <v>371</v>
      </c>
      <c r="J14" s="7" t="n">
        <v>17000000</v>
      </c>
    </row>
    <row r="15" spans="1:17">
      <c r="A15" s="4" t="s">
        <v>372</v>
      </c>
      <c r="J15" s="7" t="n">
        <v>3100000</v>
      </c>
    </row>
    <row r="16" spans="1:17">
      <c r="A16" s="4" t="s">
        <v>373</v>
      </c>
      <c r="J16" s="7" t="n">
        <v>5000000</v>
      </c>
    </row>
    <row r="17" spans="1:17">
      <c r="A17" s="4" t="s">
        <v>374</v>
      </c>
      <c r="Q17" s="6" t="n">
        <v>26500000</v>
      </c>
    </row>
    <row r="18" spans="1:17">
      <c r="A18" s="4" t="s">
        <v>368</v>
      </c>
      <c r="J18" s="7" t="n">
        <v>800000</v>
      </c>
    </row>
    <row r="19" spans="1:17">
      <c r="A19" s="4" t="s">
        <v>363</v>
      </c>
      <c r="J19" s="7" t="n">
        <v>2410030</v>
      </c>
      <c r="K19" s="7" t="n">
        <v>4508913</v>
      </c>
    </row>
    <row r="20" spans="1:17">
      <c r="A20" s="4" t="s">
        <v>375</v>
      </c>
    </row>
    <row r="21" spans="1:17">
      <c r="A21" s="3" t="s">
        <v>291</v>
      </c>
    </row>
    <row r="22" spans="1:17">
      <c r="A22" s="4" t="s">
        <v>376</v>
      </c>
      <c r="J22" s="7" t="n">
        <v>-1500000</v>
      </c>
    </row>
    <row r="23" spans="1:17">
      <c r="A23" s="4" t="s">
        <v>377</v>
      </c>
    </row>
    <row r="24" spans="1:17">
      <c r="A24" s="3" t="s">
        <v>291</v>
      </c>
    </row>
    <row r="25" spans="1:17">
      <c r="A25" s="4" t="s">
        <v>378</v>
      </c>
      <c r="D25" s="6" t="n">
        <v>87600000</v>
      </c>
    </row>
    <row r="26" spans="1:17">
      <c r="A26" s="4" t="s">
        <v>379</v>
      </c>
    </row>
    <row r="27" spans="1:17">
      <c r="A27" s="3" t="s">
        <v>291</v>
      </c>
    </row>
    <row r="28" spans="1:17">
      <c r="A28" s="4" t="s">
        <v>368</v>
      </c>
      <c r="C28" s="6" t="n">
        <v>4600000</v>
      </c>
    </row>
    <row r="29" spans="1:17">
      <c r="A29" s="4" t="s">
        <v>380</v>
      </c>
      <c r="B29" s="6" t="n">
        <v>87600000</v>
      </c>
    </row>
    <row r="30" spans="1:17">
      <c r="A30" s="4" t="s">
        <v>381</v>
      </c>
      <c r="B30" s="6" t="n">
        <v>21900000</v>
      </c>
    </row>
    <row r="31" spans="1:17">
      <c r="A31" s="4" t="s">
        <v>382</v>
      </c>
      <c r="B31" s="4" t="s">
        <v>227</v>
      </c>
    </row>
    <row r="32" spans="1:17">
      <c r="A32" s="4" t="s">
        <v>368</v>
      </c>
      <c r="C32" s="7" t="n">
        <v>4600000</v>
      </c>
    </row>
    <row r="33" spans="1:17">
      <c r="A33" s="4" t="s">
        <v>383</v>
      </c>
    </row>
    <row r="34" spans="1:17">
      <c r="A34" s="3" t="s">
        <v>291</v>
      </c>
    </row>
    <row r="35" spans="1:17">
      <c r="A35" s="4" t="s">
        <v>364</v>
      </c>
      <c r="J35" s="7" t="n">
        <v>12600000</v>
      </c>
      <c r="K35" s="7" t="n">
        <v>12600000</v>
      </c>
    </row>
    <row r="36" spans="1:17">
      <c r="A36" s="4" t="s">
        <v>384</v>
      </c>
      <c r="G36" s="6" t="n">
        <v>255000000</v>
      </c>
    </row>
    <row r="37" spans="1:17">
      <c r="A37" s="4" t="s">
        <v>385</v>
      </c>
      <c r="G37" s="4" t="s">
        <v>227</v>
      </c>
    </row>
    <row r="38" spans="1:17">
      <c r="A38" s="4" t="s">
        <v>368</v>
      </c>
      <c r="G38" s="6" t="n">
        <v>20000000</v>
      </c>
    </row>
    <row r="39" spans="1:17">
      <c r="A39" s="4" t="s">
        <v>131</v>
      </c>
      <c r="J39" s="7" t="n">
        <v>900000</v>
      </c>
    </row>
    <row r="40" spans="1:17">
      <c r="A40" s="4" t="s">
        <v>368</v>
      </c>
      <c r="G40" s="6" t="n">
        <v>20000000</v>
      </c>
    </row>
    <row r="41" spans="1:17">
      <c r="A41" s="4" t="s">
        <v>386</v>
      </c>
    </row>
    <row r="42" spans="1:17">
      <c r="A42" s="3" t="s">
        <v>291</v>
      </c>
    </row>
    <row r="43" spans="1:17">
      <c r="A43" s="4" t="s">
        <v>365</v>
      </c>
      <c r="E43" s="4" t="s">
        <v>366</v>
      </c>
    </row>
    <row r="44" spans="1:17">
      <c r="A44" s="4" t="s">
        <v>387</v>
      </c>
      <c r="E44" s="6" t="n">
        <v>30000000</v>
      </c>
    </row>
    <row r="45" spans="1:17">
      <c r="A45" s="4" t="s">
        <v>371</v>
      </c>
      <c r="J45" s="6" t="n">
        <v>9500000</v>
      </c>
      <c r="O45" s="6" t="n">
        <v>3500000</v>
      </c>
    </row>
    <row r="46" spans="1:17">
      <c r="A46" s="4" t="s">
        <v>388</v>
      </c>
    </row>
    <row r="47" spans="1:17">
      <c r="A47" s="3" t="s">
        <v>291</v>
      </c>
    </row>
    <row r="48" spans="1:17">
      <c r="A48" s="4" t="s">
        <v>371</v>
      </c>
      <c r="N48" s="6" t="n">
        <v>11000000</v>
      </c>
    </row>
    <row r="49" spans="1:17">
      <c r="A49" s="4" t="s">
        <v>374</v>
      </c>
      <c r="N49" s="6" t="n">
        <v>6000000</v>
      </c>
    </row>
    <row r="50" spans="1:17">
      <c r="A50" s="4" t="s">
        <v>389</v>
      </c>
    </row>
    <row r="51" spans="1:17">
      <c r="A51" s="3" t="s">
        <v>291</v>
      </c>
    </row>
    <row r="52" spans="1:17">
      <c r="A52" s="4" t="s">
        <v>390</v>
      </c>
      <c r="L52" s="6" t="n">
        <v>73000000</v>
      </c>
      <c r="M52" s="6" t="n">
        <v>81000000</v>
      </c>
    </row>
    <row r="53" spans="1:17">
      <c r="A53" s="4" t="s">
        <v>391</v>
      </c>
      <c r="J53" s="4" t="s">
        <v>228</v>
      </c>
    </row>
    <row r="54" spans="1:17">
      <c r="A54" s="4" t="s">
        <v>392</v>
      </c>
    </row>
    <row r="55" spans="1:17">
      <c r="A55" s="3" t="s">
        <v>291</v>
      </c>
    </row>
    <row r="56" spans="1:17">
      <c r="A56" s="4" t="s">
        <v>376</v>
      </c>
      <c r="J56" s="6" t="n">
        <v>-800000</v>
      </c>
    </row>
    <row r="57" spans="1:17">
      <c r="A57" s="4" t="s">
        <v>393</v>
      </c>
      <c r="J57" s="4" t="s">
        <v>394</v>
      </c>
    </row>
    <row r="58" spans="1:17">
      <c r="A58" s="4" t="s">
        <v>395</v>
      </c>
      <c r="J58" s="6" t="n">
        <v>80300000</v>
      </c>
    </row>
    <row r="59" spans="1:17">
      <c r="A59" s="4" t="s">
        <v>396</v>
      </c>
      <c r="J59" s="7" t="n">
        <v>200000</v>
      </c>
    </row>
    <row r="60" spans="1:17">
      <c r="A60" s="4" t="s">
        <v>209</v>
      </c>
    </row>
    <row r="61" spans="1:17">
      <c r="A61" s="3" t="s">
        <v>291</v>
      </c>
    </row>
    <row r="62" spans="1:17">
      <c r="A62" s="4" t="s">
        <v>376</v>
      </c>
      <c r="J62" s="6" t="n">
        <v>-836000</v>
      </c>
    </row>
    <row r="63" spans="1:17">
      <c r="A63" s="4" t="s">
        <v>397</v>
      </c>
      <c r="J63" s="4" t="s">
        <v>228</v>
      </c>
    </row>
    <row r="64" spans="1:17">
      <c r="A64" s="4" t="s">
        <v>398</v>
      </c>
    </row>
    <row r="65" spans="1:17">
      <c r="A65" s="3" t="s">
        <v>291</v>
      </c>
    </row>
    <row r="66" spans="1:17">
      <c r="A66" s="4" t="s">
        <v>376</v>
      </c>
      <c r="J66" s="6" t="n">
        <v>-300000</v>
      </c>
    </row>
    <row r="67" spans="1:17">
      <c r="A67" s="4" t="s">
        <v>204</v>
      </c>
    </row>
    <row r="68" spans="1:17">
      <c r="A68" s="3" t="s">
        <v>291</v>
      </c>
    </row>
    <row r="69" spans="1:17">
      <c r="A69" s="4" t="s">
        <v>369</v>
      </c>
      <c r="C69" s="6" t="n">
        <v>2400000</v>
      </c>
      <c r="J69" s="7" t="n">
        <v>200000</v>
      </c>
    </row>
    <row r="70" spans="1:17">
      <c r="A70" s="4" t="s">
        <v>376</v>
      </c>
      <c r="J70" s="6" t="n">
        <v>-1521</v>
      </c>
    </row>
    <row r="71" spans="1:17">
      <c r="A71" s="4" t="s">
        <v>397</v>
      </c>
      <c r="J71" s="4" t="s">
        <v>227</v>
      </c>
    </row>
    <row r="72" spans="1:17">
      <c r="A72" s="4" t="s">
        <v>399</v>
      </c>
    </row>
    <row r="73" spans="1:17">
      <c r="A73" s="3" t="s">
        <v>291</v>
      </c>
    </row>
    <row r="74" spans="1:17">
      <c r="A74" s="4" t="s">
        <v>376</v>
      </c>
      <c r="J74" s="6" t="n">
        <v>-300000</v>
      </c>
    </row>
    <row r="75" spans="1:17">
      <c r="A75" s="4" t="s">
        <v>400</v>
      </c>
    </row>
    <row r="76" spans="1:17">
      <c r="A76" s="3" t="s">
        <v>291</v>
      </c>
    </row>
    <row r="77" spans="1:17">
      <c r="A77" s="4" t="s">
        <v>401</v>
      </c>
      <c r="H77" s="6" t="n">
        <v>12600000</v>
      </c>
    </row>
    <row r="78" spans="1:17">
      <c r="A78" s="4" t="s">
        <v>267</v>
      </c>
      <c r="H78" s="4" t="s">
        <v>402</v>
      </c>
    </row>
    <row r="79" spans="1:17">
      <c r="A79" s="4" t="s">
        <v>284</v>
      </c>
      <c r="H79" s="6" t="n">
        <v>10</v>
      </c>
    </row>
    <row r="80" spans="1:17">
      <c r="A80" s="4" t="s">
        <v>403</v>
      </c>
      <c r="H80" s="4" t="s">
        <v>283</v>
      </c>
    </row>
    <row r="81" spans="1:17">
      <c r="A81" s="4" t="s">
        <v>360</v>
      </c>
      <c r="H81" s="4" t="s">
        <v>283</v>
      </c>
      <c r="J81" s="4" t="s">
        <v>283</v>
      </c>
    </row>
    <row r="82" spans="1:17">
      <c r="A82" s="4" t="s">
        <v>404</v>
      </c>
      <c r="H82" s="4" t="s">
        <v>405</v>
      </c>
    </row>
    <row r="83" spans="1:17">
      <c r="A83" s="4" t="s">
        <v>406</v>
      </c>
      <c r="H83" s="4" t="s">
        <v>340</v>
      </c>
    </row>
    <row r="84" spans="1:17">
      <c r="A84" s="4" t="s">
        <v>209</v>
      </c>
    </row>
    <row r="85" spans="1:17">
      <c r="A85" s="3" t="s">
        <v>291</v>
      </c>
    </row>
    <row r="86" spans="1:17">
      <c r="A86" s="4" t="s">
        <v>407</v>
      </c>
      <c r="F86" s="4" t="s">
        <v>408</v>
      </c>
    </row>
    <row r="87" spans="1:17">
      <c r="A87" s="4" t="s">
        <v>384</v>
      </c>
      <c r="E87" s="6" t="n">
        <v>10300000</v>
      </c>
    </row>
    <row r="88" spans="1:17">
      <c r="A88" s="4" t="s">
        <v>385</v>
      </c>
      <c r="E88" s="4" t="s">
        <v>228</v>
      </c>
    </row>
    <row r="89" spans="1:17">
      <c r="A89" s="4" t="s">
        <v>397</v>
      </c>
      <c r="E89" s="4" t="s">
        <v>228</v>
      </c>
    </row>
    <row r="90" spans="1:17">
      <c r="A90" s="4" t="s">
        <v>409</v>
      </c>
      <c r="F90" s="6" t="n">
        <v>85300000</v>
      </c>
    </row>
    <row r="91" spans="1:17">
      <c r="A91" s="4" t="s">
        <v>410</v>
      </c>
      <c r="J91" s="6" t="n">
        <v>5000000</v>
      </c>
    </row>
    <row r="92" spans="1:17">
      <c r="A92" s="4" t="s">
        <v>411</v>
      </c>
      <c r="J92" s="7" t="n">
        <v>5000000</v>
      </c>
    </row>
    <row r="93" spans="1:17">
      <c r="A93" s="4" t="s">
        <v>412</v>
      </c>
    </row>
    <row r="94" spans="1:17">
      <c r="A94" s="3" t="s">
        <v>291</v>
      </c>
    </row>
    <row r="95" spans="1:17">
      <c r="A95" s="4" t="s">
        <v>409</v>
      </c>
      <c r="J95" s="7" t="n">
        <v>95200000</v>
      </c>
    </row>
    <row r="96" spans="1:17">
      <c r="A96" s="4" t="s">
        <v>370</v>
      </c>
      <c r="J96" s="7" t="n">
        <v>90200000</v>
      </c>
    </row>
    <row r="97" spans="1:17">
      <c r="A97" s="4" t="s">
        <v>234</v>
      </c>
    </row>
    <row r="98" spans="1:17">
      <c r="A98" s="3" t="s">
        <v>291</v>
      </c>
    </row>
    <row r="99" spans="1:17">
      <c r="A99" s="4" t="s">
        <v>397</v>
      </c>
      <c r="E99" s="4" t="s">
        <v>413</v>
      </c>
    </row>
    <row r="100" spans="1:17">
      <c r="A100" s="4" t="s">
        <v>414</v>
      </c>
    </row>
    <row r="101" spans="1:17">
      <c r="A101" s="3" t="s">
        <v>291</v>
      </c>
    </row>
    <row r="102" spans="1:17">
      <c r="A102" s="4" t="s">
        <v>363</v>
      </c>
      <c r="J102" s="7" t="n">
        <v>1600000</v>
      </c>
      <c r="K102" s="7" t="n">
        <v>4500000</v>
      </c>
    </row>
    <row r="103" spans="1:17">
      <c r="A103" s="4" t="s">
        <v>363</v>
      </c>
      <c r="J103" s="6" t="n">
        <v>1600000</v>
      </c>
      <c r="K103" s="6"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66</v>
      </c>
    </row>
    <row r="3" spans="1:3">
      <c r="A3" s="3" t="s">
        <v>77</v>
      </c>
    </row>
    <row r="4" spans="1:3">
      <c r="A4" s="4" t="s">
        <v>78</v>
      </c>
      <c r="B4" s="6" t="n">
        <v>2410030</v>
      </c>
      <c r="C4" s="6" t="n">
        <v>4508913</v>
      </c>
    </row>
    <row r="5" spans="1:3">
      <c r="A5" s="4" t="s">
        <v>79</v>
      </c>
      <c r="B5" s="7" t="n">
        <v>-4415918</v>
      </c>
      <c r="C5" s="7" t="n">
        <v>-3303633</v>
      </c>
    </row>
    <row r="6" spans="1:3">
      <c r="A6" s="4" t="s">
        <v>80</v>
      </c>
      <c r="B6" s="7" t="n">
        <v>-2005888</v>
      </c>
      <c r="C6" s="7" t="n">
        <v>1205280</v>
      </c>
    </row>
    <row r="7" spans="1:3">
      <c r="A7" s="3" t="s">
        <v>81</v>
      </c>
    </row>
    <row r="8" spans="1:3">
      <c r="A8" s="4" t="s">
        <v>82</v>
      </c>
      <c r="B8" s="7" t="n">
        <v>1292776</v>
      </c>
      <c r="C8" s="7" t="n">
        <v>1206107</v>
      </c>
    </row>
    <row r="9" spans="1:3">
      <c r="A9" s="4" t="s">
        <v>83</v>
      </c>
      <c r="B9" s="7" t="n">
        <v>186954</v>
      </c>
      <c r="C9" s="7" t="n">
        <v>186954</v>
      </c>
    </row>
    <row r="10" spans="1:3">
      <c r="A10" s="4" t="s">
        <v>84</v>
      </c>
      <c r="B10" s="7" t="n">
        <v>55549</v>
      </c>
    </row>
    <row r="11" spans="1:3">
      <c r="A11" s="4" t="s">
        <v>85</v>
      </c>
      <c r="B11" s="7" t="n">
        <v>1535279</v>
      </c>
      <c r="C11" s="7" t="n">
        <v>1393061</v>
      </c>
    </row>
    <row r="12" spans="1:3">
      <c r="A12" s="4" t="s">
        <v>86</v>
      </c>
      <c r="B12" s="6" t="n">
        <v>-3541167</v>
      </c>
      <c r="C12" s="6" t="n">
        <v>-187781</v>
      </c>
    </row>
    <row r="13" spans="1:3">
      <c r="A13" s="4" t="s">
        <v>87</v>
      </c>
      <c r="B13" s="8" t="n">
        <v>-0.41</v>
      </c>
      <c r="C13" s="8" t="n">
        <v>-0.02</v>
      </c>
    </row>
    <row r="14" spans="1:3">
      <c r="A14" s="4" t="s">
        <v>88</v>
      </c>
      <c r="B14" s="7" t="n">
        <v>8616619</v>
      </c>
      <c r="C14" s="7" t="n">
        <v>8750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v>
      </c>
      <c r="B1" s="2" t="s">
        <v>1</v>
      </c>
    </row>
    <row r="2" spans="1:3">
      <c r="B2" s="2" t="s">
        <v>2</v>
      </c>
      <c r="C2" s="2" t="s">
        <v>66</v>
      </c>
    </row>
    <row r="3" spans="1:3">
      <c r="A3" s="3" t="s">
        <v>90</v>
      </c>
    </row>
    <row r="4" spans="1:3">
      <c r="A4" s="4" t="s">
        <v>86</v>
      </c>
      <c r="B4" s="6" t="n">
        <v>-3541167</v>
      </c>
      <c r="C4" s="6" t="n">
        <v>-187781</v>
      </c>
    </row>
    <row r="5" spans="1:3">
      <c r="A5" s="3" t="s">
        <v>91</v>
      </c>
    </row>
    <row r="6" spans="1:3">
      <c r="A6" s="4" t="s">
        <v>92</v>
      </c>
      <c r="B6" s="7" t="n">
        <v>400089</v>
      </c>
    </row>
    <row r="7" spans="1:3">
      <c r="A7" s="4" t="s">
        <v>93</v>
      </c>
      <c r="B7" s="7" t="n">
        <v>400089</v>
      </c>
    </row>
    <row r="8" spans="1:3">
      <c r="A8" s="4" t="s">
        <v>94</v>
      </c>
      <c r="B8" s="6" t="n">
        <v>-3141078</v>
      </c>
      <c r="C8" s="6" t="n">
        <v>-187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32"/>
    <col customWidth="1" max="3" min="3" width="14"/>
    <col customWidth="1" max="4" min="4" width="27"/>
    <col customWidth="1" max="5" min="5" width="39"/>
    <col customWidth="1" max="6" min="6" width="20"/>
    <col customWidth="1" max="7" min="7" width="13"/>
  </cols>
  <sheetData>
    <row r="1" spans="1:7">
      <c r="A1" s="1" t="s">
        <v>95</v>
      </c>
      <c r="C1" s="2" t="s">
        <v>96</v>
      </c>
      <c r="D1" s="2" t="s">
        <v>97</v>
      </c>
      <c r="E1" s="2" t="s">
        <v>98</v>
      </c>
      <c r="F1" s="2" t="s">
        <v>99</v>
      </c>
      <c r="G1" s="2" t="s">
        <v>100</v>
      </c>
    </row>
    <row r="2" spans="1:7">
      <c r="A2" s="4" t="s">
        <v>101</v>
      </c>
      <c r="C2" s="6" t="n">
        <v>89521</v>
      </c>
      <c r="D2" s="6" t="n">
        <v>75586926</v>
      </c>
      <c r="F2" s="6" t="n">
        <v>-7494640</v>
      </c>
      <c r="G2" s="6" t="n">
        <v>68181807</v>
      </c>
    </row>
    <row r="3" spans="1:7">
      <c r="A3" s="4" t="s">
        <v>102</v>
      </c>
      <c r="C3" s="7" t="n">
        <v>8952132</v>
      </c>
    </row>
    <row r="4" spans="1:7">
      <c r="A4" s="4" t="s">
        <v>86</v>
      </c>
      <c r="C4" s="6" t="n">
        <v>0</v>
      </c>
      <c r="D4" s="7" t="n">
        <v>0</v>
      </c>
      <c r="F4" s="7" t="n">
        <v>-187781</v>
      </c>
      <c r="G4" s="7" t="n">
        <v>-187781</v>
      </c>
    </row>
    <row r="5" spans="1:7">
      <c r="A5" s="4" t="s">
        <v>103</v>
      </c>
      <c r="B5" s="4" t="s">
        <v>104</v>
      </c>
      <c r="C5" s="7" t="n">
        <v>0</v>
      </c>
      <c r="D5" s="7" t="n">
        <v>0</v>
      </c>
      <c r="F5" s="7" t="n">
        <v>-6970849</v>
      </c>
      <c r="G5" s="7" t="n">
        <v>-6970849</v>
      </c>
    </row>
    <row r="6" spans="1:7">
      <c r="A6" s="4" t="s">
        <v>105</v>
      </c>
      <c r="C6" s="6" t="n">
        <v>-2868</v>
      </c>
      <c r="D6" s="7" t="n">
        <v>-2688616</v>
      </c>
      <c r="G6" s="7" t="n">
        <v>-2691484</v>
      </c>
    </row>
    <row r="7" spans="1:7">
      <c r="A7" s="4" t="s">
        <v>106</v>
      </c>
      <c r="C7" s="7" t="n">
        <v>-286870</v>
      </c>
    </row>
    <row r="8" spans="1:7">
      <c r="A8" s="4" t="s">
        <v>107</v>
      </c>
      <c r="C8" s="6" t="n">
        <v>86653</v>
      </c>
      <c r="D8" s="7" t="n">
        <v>72898310</v>
      </c>
      <c r="F8" s="7" t="n">
        <v>-14653270</v>
      </c>
      <c r="G8" s="7" t="n">
        <v>58331693</v>
      </c>
    </row>
    <row r="9" spans="1:7">
      <c r="A9" s="4" t="s">
        <v>108</v>
      </c>
      <c r="C9" s="7" t="n">
        <v>8665262</v>
      </c>
    </row>
    <row r="10" spans="1:7">
      <c r="A10" s="4" t="s">
        <v>86</v>
      </c>
      <c r="C10" s="6" t="n">
        <v>0</v>
      </c>
      <c r="D10" s="7" t="n">
        <v>0</v>
      </c>
      <c r="F10" s="7" t="n">
        <v>-3541167</v>
      </c>
      <c r="G10" s="7" t="n">
        <v>-3541167</v>
      </c>
    </row>
    <row r="11" spans="1:7">
      <c r="A11" s="4" t="s">
        <v>103</v>
      </c>
      <c r="B11" s="4" t="s">
        <v>109</v>
      </c>
      <c r="C11" s="7" t="n">
        <v>0</v>
      </c>
      <c r="D11" s="7" t="n">
        <v>0</v>
      </c>
      <c r="F11" s="7" t="n">
        <v>-5130466</v>
      </c>
      <c r="G11" s="7" t="n">
        <v>-5130466</v>
      </c>
    </row>
    <row r="12" spans="1:7">
      <c r="A12" s="4" t="s">
        <v>93</v>
      </c>
      <c r="C12" s="7" t="n">
        <v>0</v>
      </c>
      <c r="D12" s="7" t="n">
        <v>0</v>
      </c>
      <c r="E12" s="6" t="n">
        <v>400089</v>
      </c>
      <c r="G12" s="7" t="n">
        <v>400089</v>
      </c>
    </row>
    <row r="13" spans="1:7">
      <c r="A13" s="4" t="s">
        <v>105</v>
      </c>
      <c r="C13" s="6" t="n">
        <v>-701</v>
      </c>
      <c r="D13" s="7" t="n">
        <v>-682625</v>
      </c>
      <c r="G13" s="7" t="n">
        <v>-683326</v>
      </c>
    </row>
    <row r="14" spans="1:7">
      <c r="A14" s="4" t="s">
        <v>106</v>
      </c>
      <c r="C14" s="7" t="n">
        <v>-70038</v>
      </c>
    </row>
    <row r="15" spans="1:7">
      <c r="A15" s="4" t="s">
        <v>110</v>
      </c>
      <c r="C15" s="6" t="n">
        <v>85952</v>
      </c>
      <c r="D15" s="6" t="n">
        <v>72215685</v>
      </c>
      <c r="E15" s="6" t="n">
        <v>400089</v>
      </c>
      <c r="F15" s="6" t="n">
        <v>-23324903</v>
      </c>
      <c r="G15" s="6" t="n">
        <v>49376823</v>
      </c>
    </row>
    <row r="16" spans="1:7">
      <c r="A16" s="4" t="s">
        <v>111</v>
      </c>
      <c r="C16" s="7" t="n">
        <v>8595224</v>
      </c>
    </row>
    <row r="17" spans="1:7"/>
    <row r="18" spans="1:7">
      <c r="A18" s="4" t="s">
        <v>104</v>
      </c>
      <c r="B18" s="4" t="s">
        <v>112</v>
      </c>
    </row>
    <row r="19" spans="1:7">
      <c r="A19" s="4" t="s">
        <v>109</v>
      </c>
      <c r="B19" s="4" t="s">
        <v>113</v>
      </c>
    </row>
  </sheetData>
  <mergeCells count="4">
    <mergeCell ref="A1:B1"/>
    <mergeCell ref="A17:F17"/>
    <mergeCell ref="B18:F18"/>
    <mergeCell ref="B19:F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4</v>
      </c>
      <c r="B1" s="2" t="s">
        <v>115</v>
      </c>
      <c r="C1" s="2" t="s">
        <v>2</v>
      </c>
      <c r="D1" s="2" t="s">
        <v>66</v>
      </c>
    </row>
    <row r="2" spans="1:4">
      <c r="A2" s="3" t="s">
        <v>116</v>
      </c>
    </row>
    <row r="3" spans="1:4">
      <c r="A3" s="4" t="s">
        <v>117</v>
      </c>
      <c r="B3" s="9" t="n">
        <v>0.033</v>
      </c>
      <c r="C3" s="8" t="n">
        <v>0.6</v>
      </c>
      <c r="D3" s="8"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66</v>
      </c>
    </row>
    <row r="3" spans="1:3">
      <c r="A3" s="3" t="s">
        <v>119</v>
      </c>
    </row>
    <row r="4" spans="1:3">
      <c r="A4" s="4" t="s">
        <v>86</v>
      </c>
      <c r="B4" s="6" t="n">
        <v>-3541167</v>
      </c>
      <c r="C4" s="6" t="n">
        <v>-187781</v>
      </c>
    </row>
    <row r="5" spans="1:3">
      <c r="A5" s="3" t="s">
        <v>120</v>
      </c>
    </row>
    <row r="6" spans="1:3">
      <c r="A6" s="4" t="s">
        <v>79</v>
      </c>
      <c r="B6" s="7" t="n">
        <v>4415918</v>
      </c>
      <c r="C6" s="7" t="n">
        <v>3303633</v>
      </c>
    </row>
    <row r="7" spans="1:3">
      <c r="A7" s="4" t="s">
        <v>121</v>
      </c>
      <c r="B7" s="7" t="n">
        <v>-309658</v>
      </c>
    </row>
    <row r="8" spans="1:3">
      <c r="A8" s="4" t="s">
        <v>84</v>
      </c>
      <c r="B8" s="7" t="n">
        <v>-55549</v>
      </c>
    </row>
    <row r="9" spans="1:3">
      <c r="A9" s="3" t="s">
        <v>122</v>
      </c>
    </row>
    <row r="10" spans="1:3">
      <c r="A10" s="4" t="s">
        <v>123</v>
      </c>
      <c r="B10" s="7" t="n">
        <v>-69343</v>
      </c>
      <c r="C10" s="7" t="n">
        <v>-1496</v>
      </c>
    </row>
    <row r="11" spans="1:3">
      <c r="A11" s="4" t="s">
        <v>124</v>
      </c>
      <c r="B11" s="7" t="n">
        <v>-27595</v>
      </c>
    </row>
    <row r="12" spans="1:3">
      <c r="A12" s="4" t="s">
        <v>125</v>
      </c>
      <c r="B12" s="7" t="n">
        <v>-14901</v>
      </c>
      <c r="C12" s="7" t="n">
        <v>34363</v>
      </c>
    </row>
    <row r="13" spans="1:3">
      <c r="A13" s="4" t="s">
        <v>126</v>
      </c>
      <c r="B13" s="7" t="n">
        <v>186954</v>
      </c>
      <c r="C13" s="7" t="n">
        <v>186954</v>
      </c>
    </row>
    <row r="14" spans="1:3">
      <c r="A14" s="4" t="s">
        <v>127</v>
      </c>
      <c r="B14" s="7" t="n">
        <v>-57983</v>
      </c>
      <c r="C14" s="7" t="n">
        <v>2893</v>
      </c>
    </row>
    <row r="15" spans="1:3">
      <c r="A15" s="4" t="s">
        <v>128</v>
      </c>
      <c r="B15" s="7" t="n">
        <v>637774</v>
      </c>
      <c r="C15" s="7" t="n">
        <v>3338566</v>
      </c>
    </row>
    <row r="16" spans="1:3">
      <c r="A16" s="3" t="s">
        <v>129</v>
      </c>
    </row>
    <row r="17" spans="1:3">
      <c r="A17" s="4" t="s">
        <v>43</v>
      </c>
      <c r="B17" s="7" t="n">
        <v>-961972</v>
      </c>
      <c r="C17" s="7" t="n">
        <v>-3369847</v>
      </c>
    </row>
    <row r="18" spans="1:3">
      <c r="A18" s="4" t="s">
        <v>130</v>
      </c>
      <c r="B18" s="7" t="n">
        <v>-33541962</v>
      </c>
    </row>
    <row r="19" spans="1:3">
      <c r="A19" s="4" t="s">
        <v>131</v>
      </c>
      <c r="B19" s="7" t="n">
        <v>932104</v>
      </c>
    </row>
    <row r="20" spans="1:3">
      <c r="A20" s="4" t="s">
        <v>132</v>
      </c>
      <c r="B20" s="7" t="n">
        <v>37000000</v>
      </c>
    </row>
    <row r="21" spans="1:3">
      <c r="A21" s="4" t="s">
        <v>133</v>
      </c>
      <c r="B21" s="7" t="n">
        <v>-4654015</v>
      </c>
    </row>
    <row r="22" spans="1:3">
      <c r="A22" s="4" t="s">
        <v>134</v>
      </c>
      <c r="B22" s="7" t="n">
        <v>1229576</v>
      </c>
    </row>
    <row r="23" spans="1:3">
      <c r="A23" s="4" t="s">
        <v>135</v>
      </c>
      <c r="B23" s="7" t="n">
        <v>3731</v>
      </c>
      <c r="C23" s="7" t="n">
        <v>-3369847</v>
      </c>
    </row>
    <row r="24" spans="1:3">
      <c r="A24" s="3" t="s">
        <v>136</v>
      </c>
    </row>
    <row r="25" spans="1:3">
      <c r="A25" s="4" t="s">
        <v>137</v>
      </c>
      <c r="B25" s="7" t="n">
        <v>16000000</v>
      </c>
      <c r="C25" s="7" t="n">
        <v>0</v>
      </c>
    </row>
    <row r="26" spans="1:3">
      <c r="A26" s="4" t="s">
        <v>138</v>
      </c>
      <c r="B26" s="7" t="n">
        <v>-558312</v>
      </c>
      <c r="C26" s="7" t="n">
        <v>0</v>
      </c>
    </row>
    <row r="27" spans="1:3">
      <c r="A27" s="4" t="s">
        <v>139</v>
      </c>
      <c r="B27" s="7" t="n">
        <v>-683326</v>
      </c>
      <c r="C27" s="7" t="n">
        <v>-2691484</v>
      </c>
    </row>
    <row r="28" spans="1:3">
      <c r="A28" s="4" t="s">
        <v>140</v>
      </c>
      <c r="B28" s="7" t="n">
        <v>-5432032</v>
      </c>
      <c r="C28" s="7" t="n">
        <v>-6990340</v>
      </c>
    </row>
    <row r="29" spans="1:3">
      <c r="A29" s="4" t="s">
        <v>141</v>
      </c>
      <c r="B29" s="7" t="n">
        <v>9326330</v>
      </c>
      <c r="C29" s="7" t="n">
        <v>-9681824</v>
      </c>
    </row>
    <row r="30" spans="1:3">
      <c r="A30" s="4" t="s">
        <v>142</v>
      </c>
      <c r="B30" s="7" t="n">
        <v>-55549</v>
      </c>
    </row>
    <row r="31" spans="1:3">
      <c r="A31" s="4" t="s">
        <v>143</v>
      </c>
      <c r="B31" s="7" t="n">
        <v>9912286</v>
      </c>
      <c r="C31" s="7" t="n">
        <v>-9713105</v>
      </c>
    </row>
    <row r="32" spans="1:3">
      <c r="A32" s="4" t="s">
        <v>144</v>
      </c>
      <c r="B32" s="7" t="n">
        <v>4350896</v>
      </c>
    </row>
    <row r="33" spans="1:3">
      <c r="A33" s="4" t="s">
        <v>145</v>
      </c>
      <c r="B33" s="7" t="n">
        <v>14263182</v>
      </c>
      <c r="C33" s="7" t="n">
        <v>4350896</v>
      </c>
    </row>
    <row r="34" spans="1:3">
      <c r="A34" s="3" t="s">
        <v>146</v>
      </c>
    </row>
    <row r="35" spans="1:3">
      <c r="A35" s="4" t="s">
        <v>92</v>
      </c>
      <c r="B35" s="7" t="n">
        <v>400089</v>
      </c>
    </row>
    <row r="36" spans="1:3">
      <c r="A36" s="4" t="s">
        <v>147</v>
      </c>
      <c r="B36" s="7" t="n">
        <v>285841</v>
      </c>
      <c r="C36" s="7" t="n">
        <v>587405</v>
      </c>
    </row>
    <row r="37" spans="1:3">
      <c r="A37" s="4" t="s">
        <v>148</v>
      </c>
      <c r="B37" s="7" t="n">
        <v>461104</v>
      </c>
      <c r="C37" s="7" t="n">
        <v>0</v>
      </c>
    </row>
    <row r="38" spans="1:3">
      <c r="A38" s="4" t="s">
        <v>149</v>
      </c>
      <c r="B38" s="6" t="n">
        <v>214553</v>
      </c>
      <c r="C3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2:36:57Z</dcterms:created>
  <dcterms:modified xmlns:dcterms="http://purl.org/dc/terms/" xmlns:xsi="http://www.w3.org/2001/XMLSchema-instance" xsi:type="dcterms:W3CDTF">2020-03-26T12:36:57Z</dcterms:modified>
</cp:coreProperties>
</file>